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The Company" sheetId="9" r:id="rId9"/>
    <s:sheet name="Newly Effective Accounting Pron" sheetId="10" r:id="rId10"/>
    <s:sheet name="Interim Financial Statements" sheetId="11" r:id="rId11"/>
    <s:sheet name="Use of Estimates" sheetId="12" r:id="rId12"/>
    <s:sheet name="Concentrations" sheetId="13" r:id="rId13"/>
    <s:sheet name="Stock Options" sheetId="14" r:id="rId14"/>
    <s:sheet name="Treasury Stock" sheetId="15" r:id="rId15"/>
    <s:sheet name="Inventories" sheetId="16" r:id="rId16"/>
    <s:sheet name="Notes Payable - Banks" sheetId="17" r:id="rId17"/>
    <s:sheet name="Convertible Subordinated Debt" sheetId="18" r:id="rId18"/>
    <s:sheet name="Earnings per Share" sheetId="19" r:id="rId19"/>
    <s:sheet name="Dividends" sheetId="20" r:id="rId20"/>
    <s:sheet name="Derivative Financial Instrument" sheetId="21" r:id="rId21"/>
    <s:sheet name="Fair Value" sheetId="22" r:id="rId22"/>
    <s:sheet name="Fair Value of Financial Instrum" sheetId="23" r:id="rId23"/>
    <s:sheet name="Business Segment and Geographic" sheetId="24" r:id="rId24"/>
    <s:sheet name="Accumulated Other Comprehensive" sheetId="25" r:id="rId25"/>
    <s:sheet name="Commitments" sheetId="26" r:id="rId26"/>
    <s:sheet name="Income Taxes" sheetId="27" r:id="rId27"/>
    <s:sheet name="Restatement" sheetId="28" r:id="rId28"/>
    <s:sheet name="Convertible Subordinated Debt (" sheetId="29" r:id="rId29"/>
    <s:sheet name="Earnings per Share (Tables)" sheetId="30" r:id="rId30"/>
    <s:sheet name="Derivative Financial Instrume31" sheetId="31" r:id="rId31"/>
    <s:sheet name="Fair Value (Tables)" sheetId="32" r:id="rId32"/>
    <s:sheet name="Business Segment and Geograph33" sheetId="33" r:id="rId33"/>
    <s:sheet name="Accumulated Other Comprehensi34" sheetId="34" r:id="rId34"/>
    <s:sheet name="Restatement (Tables)" sheetId="35" r:id="rId35"/>
    <s:sheet name="Concentrations (Details Textual" sheetId="36" r:id="rId36"/>
    <s:sheet name="Stock Options (Details Textual)" sheetId="37" r:id="rId37"/>
    <s:sheet name="Treasury Stock (Details Textual" sheetId="38" r:id="rId38"/>
    <s:sheet name="Notes Payable - Banks (Details " sheetId="39" r:id="rId39"/>
    <s:sheet name="Convertible Subordinated Debt40" sheetId="40" r:id="rId40"/>
    <s:sheet name="Convertible Subordinated Debt41" sheetId="41" r:id="rId41"/>
    <s:sheet name="Earnings per Share (Details)" sheetId="42" r:id="rId42"/>
    <s:sheet name="Dividends (Details Textual)" sheetId="43" r:id="rId43"/>
    <s:sheet name="Derivative Financial Instrume44" sheetId="44" r:id="rId44"/>
    <s:sheet name="Derivative Financial Instrume45" sheetId="45" r:id="rId45"/>
    <s:sheet name="Fair Value (Details)" sheetId="46" r:id="rId46"/>
    <s:sheet name="Fair Value of Financial Instr47" sheetId="47" r:id="rId47"/>
    <s:sheet name="Business Segment and Geograph48" sheetId="48" r:id="rId48"/>
    <s:sheet name="Accumulated Other Comprehensi49" sheetId="49" r:id="rId49"/>
    <s:sheet name="Accumulated Other Comprehensi50" sheetId="50" r:id="rId50"/>
    <s:sheet name="Commitments (Details Textual)" sheetId="51" r:id="rId51"/>
    <s:sheet name="Restatement (Details)" sheetId="52" r:id="rId52"/>
    <s:sheet name="Restatement (Details Textual)" sheetId="53" r:id="rId53"/>
    <s:sheet name="Uncategorized Items - ers-20150" sheetId="54" r:id="rId54"/>
  </s:sheets>
  <s:definedNames/>
  <s:calcPr calcId="124519" calcMode="auto" fullCalcOnLoad="1"/>
</s:workbook>
</file>

<file path=xl/sharedStrings.xml><?xml version="1.0" encoding="utf-8"?>
<sst xmlns="http://schemas.openxmlformats.org/spreadsheetml/2006/main" uniqueCount="445">
  <si>
    <t>Document And Entity Information - shares</t>
  </si>
  <si>
    <t>6 Months Ended</t>
  </si>
  <si>
    <t>Jun. 30, 2015</t>
  </si>
  <si>
    <t>Aug. 10, 2015</t>
  </si>
  <si>
    <t>Document Information [Line Items]</t>
  </si>
  <si>
    <t>Entity Registrant Name</t>
  </si>
  <si>
    <t>EMPIRE RESOURCES INC /NEW/</t>
  </si>
  <si>
    <t>Entity Central Index Key</t>
  </si>
  <si>
    <t>Current Fiscal Year End Date</t>
  </si>
  <si>
    <t>--12-31</t>
  </si>
  <si>
    <t>Entity Filer Category</t>
  </si>
  <si>
    <t>Smaller Reporting Company</t>
  </si>
  <si>
    <t>Trading Symbol</t>
  </si>
  <si>
    <t>ERS</t>
  </si>
  <si>
    <t>Entity Common Stock, Shares Outstanding</t>
  </si>
  <si>
    <t>Document Type</t>
  </si>
  <si>
    <t>10-Q</t>
  </si>
  <si>
    <t>Amendment Flag</t>
  </si>
  <si>
    <t>false</t>
  </si>
  <si>
    <t>Document Period End Date</t>
  </si>
  <si>
    <t>Jun. 30,
		2015</t>
  </si>
  <si>
    <t>Document Fiscal Period Focus</t>
  </si>
  <si>
    <t>Q2</t>
  </si>
  <si>
    <t>Document Fiscal Year Focus</t>
  </si>
  <si>
    <t>Condensed Consolidated Balance Sheets - USD ($) $ in Thousands</t>
  </si>
  <si>
    <t>Dec. 31, 2014</t>
  </si>
  <si>
    <t>Current assets:</t>
  </si>
  <si>
    <t>Cash</t>
  </si>
  <si>
    <t>Trade accounts receivable (less allowance for doubtful accounts of $544 and $562)</t>
  </si>
  <si>
    <t>Inventories</t>
  </si>
  <si>
    <t>Deferred tax assets</t>
  </si>
  <si>
    <t>Advance to supplier, net of imputed interest of $13 and $66</t>
  </si>
  <si>
    <t>Other current assets, including derivatives</t>
  </si>
  <si>
    <t>Total current assets</t>
  </si>
  <si>
    <t>Preferential supply agreement, net</t>
  </si>
  <si>
    <t>Long-term financing costs, net of amortization</t>
  </si>
  <si>
    <t>Property and equipment, net</t>
  </si>
  <si>
    <t>Total assets</t>
  </si>
  <si>
    <t>Current liabilities:</t>
  </si>
  <si>
    <t>Notes payable - banks</t>
  </si>
  <si>
    <t>Subordinated convertible debt net of unamortized discount of $476</t>
  </si>
  <si>
    <t>Trade accounts payable</t>
  </si>
  <si>
    <t>Income taxes payable</t>
  </si>
  <si>
    <t>Accrued expenses and derivative liabilities</t>
  </si>
  <si>
    <t>Dividends payable</t>
  </si>
  <si>
    <t>Total current liabilities</t>
  </si>
  <si>
    <t>Subordinated convertible debt net of unamortized discount of $803</t>
  </si>
  <si>
    <t>Derivative liability for embedded conversion option</t>
  </si>
  <si>
    <t>Deferred taxes payable</t>
  </si>
  <si>
    <t>Total liabilities</t>
  </si>
  <si>
    <t>Commitments (Note 18)</t>
  </si>
  <si>
    <t>Stockholders' equity:</t>
  </si>
  <si>
    <t>Common stock $0.01 par value, 20,000,000 shares authorized and 11,749,651 shares issued at June 30, 2015 and December 31, 2014</t>
  </si>
  <si>
    <t>Additional paid-in capital</t>
  </si>
  <si>
    <t>Retained earnings</t>
  </si>
  <si>
    <t>Accumulated other comprehensive loss</t>
  </si>
  <si>
    <t>Treasury stock, 3,091,702 and 2,843,717 shares at June 30, 2015 and December 31, 2014, respectively</t>
  </si>
  <si>
    <t>Total stockholders' equity</t>
  </si>
  <si>
    <t>Total liabilities and stockholders' equity</t>
  </si>
  <si>
    <t>Condensed Consolidated Balance Sheets [Parenthetical] - USD ($) $ in Thousands</t>
  </si>
  <si>
    <t>Allowance for doubtful accounts, trade accounts</t>
  </si>
  <si>
    <t>Imputed interest, advance to supplier amortization amount</t>
  </si>
  <si>
    <t>Unamortized discount, subordinated convertible debt</t>
  </si>
  <si>
    <t>Common stock, par value (in dollars per share)</t>
  </si>
  <si>
    <t>Common stock, authorized (in shares)</t>
  </si>
  <si>
    <t>Common stock, issued (in shares)</t>
  </si>
  <si>
    <t>Treasury stock (in shares)</t>
  </si>
  <si>
    <t>Condensed Consolidated Statements of Income - Scenario, Unspecified [Domain] - USD ($) shares in Thousands, $ in Thousands</t>
  </si>
  <si>
    <t>3 Months Ended</t>
  </si>
  <si>
    <t>Jun. 30, 2014</t>
  </si>
  <si>
    <t>Net sales</t>
  </si>
  <si>
    <t>Cost of goods sold</t>
  </si>
  <si>
    <t>Gross profit</t>
  </si>
  <si>
    <t>Selling, general and administrative expenses</t>
  </si>
  <si>
    <t>Operating income</t>
  </si>
  <si>
    <t>Interest expense, net</t>
  </si>
  <si>
    <t>Income before other expenses</t>
  </si>
  <si>
    <t>Other expenses</t>
  </si>
  <si>
    <t>Change in value of derivative liability</t>
  </si>
  <si>
    <t>Income before income taxes</t>
  </si>
  <si>
    <t>Income taxes</t>
  </si>
  <si>
    <t>Net income</t>
  </si>
  <si>
    <t>Weighted average shares outstanding:</t>
  </si>
  <si>
    <t>Basic (in shares)</t>
  </si>
  <si>
    <t>Diluted (in shares)</t>
  </si>
  <si>
    <t>Earnings per share:</t>
  </si>
  <si>
    <t>Basic (in dollars per share)</t>
  </si>
  <si>
    <t>Diluted (in dollars per share)</t>
  </si>
  <si>
    <t>Condensed Consolidated Statements of Comprehensive Income - Scenario, Unspecified [Domain] - USD ($) $ in Thousands</t>
  </si>
  <si>
    <t>Other comprehensive income/(loss) before tax</t>
  </si>
  <si>
    <t>Foreign currency translation adjustments</t>
  </si>
  <si>
    <t>Decrease in value of interest rate swap liability</t>
  </si>
  <si>
    <t>Income tax related to components of other comprehensive income</t>
  </si>
  <si>
    <t>Other comprehensive income/(loss), net of tax</t>
  </si>
  <si>
    <t>Comprehensive income</t>
  </si>
  <si>
    <t>Condensed Consolidated Statements of Cash Flows - Scenario, Unspecified [Domain] - USD ($) $ in Thousands</t>
  </si>
  <si>
    <t>Cash flows - operating activities:</t>
  </si>
  <si>
    <t>Adjustments to reconcile net income to net cash provided by/(used in) operating activities:</t>
  </si>
  <si>
    <t>Depreciation and amortization</t>
  </si>
  <si>
    <t>Amortization of convertible note discount</t>
  </si>
  <si>
    <t>Imputed interest on vendor advance</t>
  </si>
  <si>
    <t>Amortization of supply agreement</t>
  </si>
  <si>
    <t>Deferred income taxes</t>
  </si>
  <si>
    <t>Foreign exchange loss and other</t>
  </si>
  <si>
    <t>Stock-based compensation</t>
  </si>
  <si>
    <t>Changes in:</t>
  </si>
  <si>
    <t>Trade accounts receivable</t>
  </si>
  <si>
    <t>Other current assets</t>
  </si>
  <si>
    <t>Net cash provided by/(used in) operating activities</t>
  </si>
  <si>
    <t>Cash flows - investing activities:</t>
  </si>
  <si>
    <t>Repayment related to supply agreement</t>
  </si>
  <si>
    <t>Purchases of property and equipment</t>
  </si>
  <si>
    <t>Net cash provided by investing activities</t>
  </si>
  <si>
    <t>Cash flows - financing activities:</t>
  </si>
  <si>
    <t>(Repayment of)/proceeds from notes payable - banks</t>
  </si>
  <si>
    <t>Repayments - mortgage payable</t>
  </si>
  <si>
    <t>Deferred financing costs</t>
  </si>
  <si>
    <t>Dividends paid</t>
  </si>
  <si>
    <t>Treasury stock purchased</t>
  </si>
  <si>
    <t>Purchase of stock options</t>
  </si>
  <si>
    <t>Proceeds from stock options exercised</t>
  </si>
  <si>
    <t>Excess tax benefit related to purchase of stock options</t>
  </si>
  <si>
    <t>Net cash (used in)/provided by financing activities</t>
  </si>
  <si>
    <t>Net increase in cash</t>
  </si>
  <si>
    <t>Effect of exchange rate</t>
  </si>
  <si>
    <t>Cash at beginning of period</t>
  </si>
  <si>
    <t>Cash at end of the period</t>
  </si>
  <si>
    <t>Supplemental disclosures of cash flow information:</t>
  </si>
  <si>
    <t>Interest</t>
  </si>
  <si>
    <t>Non cash financing activities:</t>
  </si>
  <si>
    <t>Dividend declared but not yet paid</t>
  </si>
  <si>
    <t>Condensed Consolidated Statement of Stockholders' Equity - 6 months ended Jun. 30, 2015 - USD ($) shares in Thousands, $ in Thousands</t>
  </si>
  <si>
    <t>Total</t>
  </si>
  <si>
    <t>Common Stock [Member]</t>
  </si>
  <si>
    <t>Additional Paid-in Capital [Member]</t>
  </si>
  <si>
    <t>Retained Earnings [Member]</t>
  </si>
  <si>
    <t>Accumulated Other Comprehensive Income/(Loss) [Member]</t>
  </si>
  <si>
    <t>Treasury Stock [Member]</t>
  </si>
  <si>
    <t>Balance at Dec. 31, 2014</t>
  </si>
  <si>
    <t>Balance (in shares) at Dec. 31, 2014</t>
  </si>
  <si>
    <t>Treasury stock acquired</t>
  </si>
  <si>
    <t>Stock options purchased</t>
  </si>
  <si>
    <t>Net change in cumulative translation adjustment</t>
  </si>
  <si>
    <t>Dividends declared ($0.05 per share)</t>
  </si>
  <si>
    <t>Balance at Jun. 30, 2015</t>
  </si>
  <si>
    <t>Balance (in shares) at Jun. 30, 2015</t>
  </si>
  <si>
    <t>Condensed Consolidated Statement of Stockholders' Equity [Parenthetical]</t>
  </si>
  <si>
    <t>Jun. 30, 2015$ / shares</t>
  </si>
  <si>
    <t>Dividends declared</t>
  </si>
  <si>
    <t>The Company</t>
  </si>
  <si>
    <t>Organization, Consolidation and Presentation Of Financial Statements [Abstract]</t>
  </si>
  <si>
    <t>Organization, Consolidation and Presentation of Financial Statements Disclosure [Text Block]</t>
  </si>
  <si>
    <t xml:space="preserve"> 1. The Company The condensed consolidated financial statements include the accounts of Empire Resources, Inc. (the “Company”) and its wholly-owned subsidiaries, Empire Resources Pacific Ltd., the Company’s sales agent in Australia, 6900 Quad Avenue LLC, the owner of a warehouse facility in Baltimore, Maryland, Imbali Metals BVBA (“Imbali”), the Company’s operating subsidiary in Europe and Empire Resources de Mexico, the Company’s operating subsidiary in Mexico. All significant inter-company transactions and accounts have been eliminated on consolidation. The Company purchases and sells semi-finished aluminum and steel products to a diverse customer base located in the Americas, Australia, Europe and New Zealand.</t>
  </si>
  <si>
    <t>Newly Effective Accounting Pronouncements</t>
  </si>
  <si>
    <t>New Accounting Pronouncements and Changes in Accounting Principles [Abstract]</t>
  </si>
  <si>
    <t>New Accounting Pronouncements and Changes in Accounting Principles [Text Block]</t>
  </si>
  <si>
    <t xml:space="preserve"> 2. Newly Effective Accounting Pronouncements In May 2014, the Financial Accounting Standards Board (“FASB”) issued new accounting guidance, Accounting Standards Update ("ASU") No. 2014-09, Revenue from Contracts with Customers,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ere is no option for early adoption. For public entities, this ASU is effective for fiscal years and interim periods within those years beginning after December 15, 2016. In August 2015 the FASB extended the deadline of ASU 2014-09 by a year. The Company is currently evaluating the impact of the new guidance on its consolidated financial statements. In April 2015, the FASB issued accounting guidance, Accounting Standards Update (“ASU”) No. 2015-03, Simplifying the Presentation of Debt Issuance Costs. The guidance requires debt issuance costs related to a recognized debt liability to be presented in the balance sheet as a direct deduction from the carrying amount of the related debt liability, consistent with the presentation of debt discounts. The guidance will be effective for fiscal years beginning after December 15, 2015. The Company does not believe that the new standard will have a material impact on its consolidated financial statements. ln July 2015, the FASB issued accounting Standards Update 2015-11, Inventory (Topic 330): Simplifying the Measurement of Inventory ("ASU 2015-11")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new guidance must be applied on a prospective basis and is effective for periods beginning after December 15, 2016, with early adoption permitted. The Company is currently evaluating the effect that the new guidance will have on its financial statements and related disclosures.</t>
  </si>
  <si>
    <t>Interim Financial Statements</t>
  </si>
  <si>
    <t>Condensed Financial Statements [Text Block]</t>
  </si>
  <si>
    <t xml:space="preserve"> 3. Interim Financial Statements The condensed consolidated interim financial statements included herein have been prepared pursuant to the rules and regulations of the Securities and Exchange Commission (“SEC”) for interim reporting. The information and note disclosures normally included in complete financial statements prepared in accordance with generally accepted accounting principles in the United States (“GAAP”) have been condensed or omitted pursuant to such rules and regulations. The interim financial statements should be read in conjunction with the Company’s Annual Report on Form 10-K for the year ended December 31, 2014. The Company’s management is responsible for interim financial information. In the opinion of management, the accompanying unaudited condensed consolidated financial statements contain all adjustments, which are of a normal and recurring nature, necessary to present fairly the Company’s financial position as of June 30, 2015 and the results of its operations and cash flows for the three and six months ended June 30, 2015 and 2014. Interim results may not be indicative of the results that may be expected for the year.</t>
  </si>
  <si>
    <t>Use of Estimates</t>
  </si>
  <si>
    <t>Use Of Estimates [Abstract]</t>
  </si>
  <si>
    <t>Use Of Estimates [Text Block]</t>
  </si>
  <si>
    <t xml:space="preserve"> 4.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ese estimates.</t>
  </si>
  <si>
    <t>Concentrations</t>
  </si>
  <si>
    <t>Risks and Uncertainties [Abstract]</t>
  </si>
  <si>
    <t>Concentration Risk Disclosure [Text Block]</t>
  </si>
  <si>
    <t xml:space="preserve"> 5. Concentrations During the six month period ended June 30, 2015 one customer, Ryerson, Inc., accounted for 10.3 10 The Company purchases metal products from a limited number of suppliers throughout the world. Two suppliers, PT Alumindo Light Metal Industry Tbk (“PT. Alumindo”) and Southeast Aluminum accounted for an aggregate of 44 43 The loss of any one of the Company’s largest suppliers or a material default by any such supplier in its obligations to the Company could have a material adverse effect on the Company’s business.</t>
  </si>
  <si>
    <t>Stock Options</t>
  </si>
  <si>
    <t>Disclosure Of Compensation Related Costs, Share-Based Payments [Abstract]</t>
  </si>
  <si>
    <t>Disclosure of Compensation Related Costs, Share-based Payments [Text Block]</t>
  </si>
  <si>
    <t xml:space="preserve"> 6. Stock Options Stock-based compensation for an award of equity instruments, including stock options, is recognized as an expense over the vesting period based on the fair value of the award at the grant date. On May 19 and May 20, 2015 the Company repurchased 350 922 282 50</t>
  </si>
  <si>
    <t>Treasury Stock</t>
  </si>
  <si>
    <t>Equity [Abstract]</t>
  </si>
  <si>
    <t>Treasury Stock [Text Block]</t>
  </si>
  <si>
    <t xml:space="preserve"> 7. Treasury Stock On July 22, 2008, the Board of Directors authorized the Company to repurchase up to 2,000 1,586 4,737 248 3 1,098 13</t>
  </si>
  <si>
    <t>Inventory Disclosure [Abstract]</t>
  </si>
  <si>
    <t>Inventory Disclosure [Text Block]</t>
  </si>
  <si>
    <t xml:space="preserve"> 8. Inventories Inventories, which consist of purchased semi-finished metal products, are stated at the lower of cost or market value. Cost is determined by the specific-identification method. Inventory is purchased for specific customer orders and the Company’s own inventory. The carrying amount of inventory which is hedged by futures contracts designated as fair value hedges, is adjusted to fair value.</t>
  </si>
  <si>
    <t>Notes Payable - Banks</t>
  </si>
  <si>
    <t>Debt Disclosure [Abstract]</t>
  </si>
  <si>
    <t>Long-term Debt [Text Block]</t>
  </si>
  <si>
    <t xml:space="preserve"> 9. Notes PayableBanks Prior to June 19, 2014, the Company was a party to a credit agreement with Rabobank International, for itself and as lead arranger and agent, JPMorgan Chase, for itself and as syndication agent, and ABN AMRO, BNP Paribas, RBS Citizens, Société Générale, and Brown Brothers Harriman which provided for a $ 200,000 On June 19, 2014, the Company entered into an amended and restated committed credit agreement with Rabobank International, for itself and as lead arranger and agent, BNP Paribas, for itself and as syndication agent, and Société Générale, ABN AMRO, RB International, and Brown Brothers Harriman as well as a new uncommitted line of credit with Rabobank International, BNP Paribas and Société Générale. Both credit lines are secured, asset-based credit facilities. The committed credit facility provided for amounts up to $ 150,000 75,000 75,000 300,000 50,000 275,000 35,000 185,000 15,000 90,000 June 19, 2017 25,000 Amounts borrowed bear interest at Eurodollar, money market or base rates, at the Company’s option, plus an applicable margin. The credit agreements contains financial and other covenants, including but not limited to, covenants requiring maintenance of minimum tangible net working capital and compliance with leverage ratios, as well as an ownership minimum and limitations on other indebtedness, liens, distributions or dividends, and investments and dispositions of assets. As of June 30, 2015, the Company was in compliance with all covenants under the credit agreements. Both credit agreements provide that amounts under the facilities may be borrowed and repaid, and re-borrowed, subject to a borrowing base test. The committed line of credit matures June 19, 2017. On June 11, 2015, the Company entered into a Second Amendment to the Uncommitted Credit Agreement which amended the termination date to June 18, 2016 from June 19, 2015. As of June 30, 2015, the committed line of credit had loans outstanding of $ 138,600 41,000 214,594 229,386 34,994 36,586 The Company’s wholly owned Belgian subsidiary, Imbali, maintains a line of credit with ING Belgium S.A./N.V., for a EUR 8,000 8,913 EURIBOR plus 1.75% 4,700 5,236 6,850 8,288</t>
  </si>
  <si>
    <t>Convertible Subordinated Debt</t>
  </si>
  <si>
    <t>Subordinated Borrowings Disclosure [Text Block]</t>
  </si>
  <si>
    <t xml:space="preserve"> 10. Convertible Subordinated Debt On June 3, 2011, the Company issued $ 12,000 10 260.70 3.84 7.00 4,000 On August 18, 2014, a note holder converted $ 1,000 254 1,507 916 427 164 As a result of transactions which cause adjustments to the conversion rate, the embedded conversion option was bifurcated and recorded as a separate derivative liability at a fair value at issuance of the notes of $ 2,829 412 1,408 249 180 130 327 141 283 The derivative liability was valued using a lattice model using unobservable level 3 inputs. This technique was selected because it embodies all of the types of inputs that the Company expects market participants would consider in determining the fair value of equity linked derivatives embedded in hybrid debt agreements. June 30, 2015 December 31, 2014 June 3, 2011 Equity value $ 35,215 $ 41,738 $ 36,811 Volatility 30 % 35 % 70 % Risk free return 0.28 % 0.67 % 1.60 % Dividend yield 2.47 % 2.15 % 2.51 % Strike price $ 3.84 $ 3.88 $ 4.65 The majority of the proceeds from the notes were earmarked for a long term advance in connection with a supply agreement with the Indonesian company PT. Alumindo, a leading producer of high quality semi-finished aluminum products, and its affiliates, as described below. The Company provided a $ 10,000 278 556 3.5 January 1, 2016 Interest at the rate of 3.74 962 160</t>
  </si>
  <si>
    <t>Earnings per Share</t>
  </si>
  <si>
    <t>Earnings Per Share [Abstract]</t>
  </si>
  <si>
    <t>Earnings Per Share [Text Block]</t>
  </si>
  <si>
    <t xml:space="preserve"> 11. Earnings per Share Basic earnings per share are based upon weighted average number of shares of common stock outstanding during each period. Diluted earnings per share are based upon the weighted average number of shares of common stock outstanding during each period, plus potential dilutive shares of common stock from assumed exercise of the outstanding stock options using the treasury stock method and assumed conversion of subordinated debt. Three Months Ended June 30, Six Months Ended June 30, 2015 2014 2015 2014 Numerator: Net income $ 804 $ 1,646 $ 2,459 $ 2,454 Add back of interest on convertible subordinated debt, net of taxes 170 185 340 371 Add back of amortization of discount on convertible subordinated debt, net of taxes 80 87 202 175 Adjustment for change in value of convertible note derivative, net of taxes (362) (154) (1,283) 111 Numerator for diluted earnings per share $ 692 $ 1,764 $ 1,718 $ 3,111 Denominator: Weighted average shares outstanding-basic 8,863 8,669 8,753 8,649 Dilutive effect of convertible subordinated debt 2,868 3,044 2,868 3,044 Dilutive effect of stock options 134 255 200 256 Weighted average shares outstanding-diluted 11,865 11,968 11,821 11,949 Basic Earnings per Share 0.09 $ 0.19 $ 0.28 $ 0.28 Diluted Earnings per Share $ 0.06 $ 0.15 $ 0.15 $ 0.26 </t>
  </si>
  <si>
    <t>Dividends</t>
  </si>
  <si>
    <t>Dividend Disclosure [Text Block]</t>
  </si>
  <si>
    <t xml:space="preserve"> 12. Dividends On March 19, 2015, the Company announced a cash dividend of $ 0.025 218 0.025 217</t>
  </si>
  <si>
    <t>Derivative Financial Instruments and Risk Management</t>
  </si>
  <si>
    <t>Derivative Instruments and Hedging Activities Disclosure [Abstract]</t>
  </si>
  <si>
    <t>Derivative Instruments and Hedging Activities Disclosure [Text Block]</t>
  </si>
  <si>
    <t xml:space="preserve"> 13. Derivative Financial Instruments and Risk Management The Company uses derivative financial instruments designated as fair value hedges to manage its exposure to commodity price risk and foreign currency exchange risk inherent in its operations. It is the Company’s policy to hedge such risks to the extent practicable. The Company enters into high-grade aluminum futures contracts to limit its gross margin exposure by hedging the metal content element of firmly committed purchase and sales commitments. The Company also enters into foreign exchange forward contracts to hedge its exposure related to commitments to buy and sell metals as well as its accounts receivable denominated in international currencies. Derivatives designated June 30, December 31, as fair value hedges Balance Sheet Location 2015 2014 Asset derivatives: Aluminum futures contracts Other current assets $ 7,346 9,769 Foreign currency forward contracts Other current assets 159 1,337 Total $ 7,505 $ 11,106 For the periods ended June 30, 2015 and June 30, 2014, hedge ineffectiveness associated with derivatives designated as fair value hedges was insignificant, and no fair value hedges were derecognized. Three Months Ended Six Months Ended Derivatives in hedging Location of Gain or June 30, June 30, relationships (Loss) Recognized 2015 2014 2015 2014 Foreign currency forward contracts (a) Cost of goods sold $ (1,153) $ (428) $ (479) $ (401) Interest rate swaps (b) Interest expense, net (14) (28) Aluminum futures (c) Cost of goods sold 5,736 61 9,996 1,705 Total $ 4,583 $ (381) $ 9,517 $ 1,276 a) Fair value hedge: the related hedged item is accounts receivable and offsetting gains in the three and six months June 30, 2015 and 2014 are included in cost of goods sold in the same respective amounts. b) Cash flow hedge: recognized loss is reclassified from accumulated other comprehensive loss. c) Fair value hedge: the related hedged item is inventory and offsetting losses in 2015 and 2014 are included in cost of goods sold in the same respective amounts.</t>
  </si>
  <si>
    <t>Fair Value</t>
  </si>
  <si>
    <t>Fair Value Disclosures [Abstract]</t>
  </si>
  <si>
    <t>Fair Value Disclosures [Text Block]</t>
  </si>
  <si>
    <t xml:space="preserve"> 14. Fair Value Authoritative guidance defines fair value as the price that would be received to sell an asset or paid to transfer a liability in an orderly transaction between market participants at the measurement date. The fair value hierarchy consists of three broad levels, as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 Level 3 - Inputs that are both significant to the fair value measurement and unobservable. Derivative contracts consisting of aluminum contracts, foreign currency contracts and interest rates swaps are valued using quoted market prices and significant other observable inputs. These financial instruments are typically exchange-traded and are generally classified within Level 1 or Level 2 of the fair value hierarchy depending on whether the exchange is deemed to be an active market or not. June 30, 2015 December 31, 2014 Level 1 Level 2 Level 3 Level 1 Level 2 Level 3 Assets: Inventories $ 150,530 $ 165,586 Aluminum futures contracts $ 7,346 9,769 Foreign currency forward contracts $ 159 1,337 Liabilities: Embedded conversion option $ 1,325 $ 2,734 </t>
  </si>
  <si>
    <t>Fair Value of Financial Instruments</t>
  </si>
  <si>
    <t>Investments, All Other Investments [Abstract]</t>
  </si>
  <si>
    <t>Financial Instruments Disclosure [Text Block]</t>
  </si>
  <si>
    <t xml:space="preserve"> 15. Fair Value of Financial Instruments The carrying amounts of variable rate notes payable to the banks approximate fair value as of June 30, 2015 and December 31, 2014, because these notes reflect market changes to interest rates. The fair value of the subordinated convertible debt approximates its principal amount of $ 11,000</t>
  </si>
  <si>
    <t>Business Segment and Geographic Area Information</t>
  </si>
  <si>
    <t>Segment Reporting [Abstract]</t>
  </si>
  <si>
    <t>Segment Reporting Disclosure [Text Block]</t>
  </si>
  <si>
    <t xml:space="preserve"> 16. Business Segment and Geographic Area Information Three Months Ended June 30, Six Months Ended June 30, 2015 2014 2015 2014 United States $ 107,504 $ 87,729 $ 225,416 $ 162,697 Latin America 1,383 24,097 14,588 57,268 Canada 10,371 12,987 24,331 24,683 Australia &amp; New Zealand 7,125 11,493 19,734 22,406 Europe 8,103 10,210 18,670 17,779 $ 134,486 $ 146,516 $ 302,739 $ 284,833 </t>
  </si>
  <si>
    <t>Accumulated Other Comprehensive (Loss)/Income</t>
  </si>
  <si>
    <t>Stockholders' Equity Note [Abstract]</t>
  </si>
  <si>
    <t>Comprehensive Income (Loss) Note [Text Block]</t>
  </si>
  <si>
    <t xml:space="preserve"> 17. Accumulated Other Comprehensive (Loss)/Income Foreign Interest Rate Currency Swap Three Months ended June 30, 2015 Translation Contract Total Beginning balance $ (719) $ - $ (719) Other comprehensive income 130 - 130 Net current period other comprehensive loss 130 - 130 Ending balance $ (589) $ - $ (589) Foreign Interest Rate Currency Swap Three Months ended June 30, 2014 Translation Contract Total Beginning balance $ 90 $ (25) $ 65 Other comprehensive loss before reclassification (20) - (20) Loss reclassified to operations - 8 (a) 8 Net current period other comprehensive loss (20) 8 (12) Ending balance $ 70 $ (17) $ 53 (a) Reclassified to following line items in the statement of income: Interest expense, net $ 13 Income taxes (5) Net of tax $ 8 Foreign Interest Rate Currency Swap Six Months ended June 30, 2015 Translation Contract Total Beginning balance $ (334) $ - (334) Other comprehensive loss (255) - (255) Net current period other comprehensive (loss) (255) - (255) Ending balance $ (589) $ - $ (589) Foreign Interest Rate Currency Swap Six Months ended June 30, 2014 Translation Contract Total Beginning balance $ 84 $ (33) $ 51 Other comprehensive loss before reclassification (14) - (14) Loss reclassified to operations - 16 (a) 16 Net current period other comprehensive (loss)/income (14) 16 2 Ending balance $ 70 $ (17) $ 53 (a) Reclassified to following line items in the statement of income: Interest expense, net $ 26 Income taxes (10) Net of tax $ 16 </t>
  </si>
  <si>
    <t>Commitments</t>
  </si>
  <si>
    <t>Commitments and Contingencies Disclosure [Abstract]</t>
  </si>
  <si>
    <t>Commitments and Contingencies Disclosure [Text Block]</t>
  </si>
  <si>
    <t xml:space="preserve"> 18. Commitments The Company had $ 34,994 36,586</t>
  </si>
  <si>
    <t>Income Taxes</t>
  </si>
  <si>
    <t>Income Tax Disclosure [Abstract]</t>
  </si>
  <si>
    <t>Income Tax Disclosure [Text Block]</t>
  </si>
  <si>
    <t xml:space="preserve"> 19. Income Taxes The disproportionate relationship between income taxes and pre-tax income for the six month period ended June 30, 2014 is primarily attributable to no tax benefit being recognized for the loss from change in value of the derivative liability, as such loss will not be deductible for income tax purposes.</t>
  </si>
  <si>
    <t>Restatement</t>
  </si>
  <si>
    <t>Restatement [Abstract]</t>
  </si>
  <si>
    <t>Restatement [Text Block]</t>
  </si>
  <si>
    <t xml:space="preserve"> 20. Restatement Net income for the six months ended June 30, 2014 has been decreased by $ 218 0.03 0.02 2,672 Six months ended June 30, 2014 Net income as previously reported $ 2,672 Adjustment $ (218) Net income as restated $ 2,454 Earning per share as restated: Basic $ 0.28 Diluted $ 0.26 </t>
  </si>
  <si>
    <t>Convertible Subordinated Debt (Tables)</t>
  </si>
  <si>
    <t>Fair Value, by Balance Sheet Grouping [Table Text Block]</t>
  </si>
  <si>
    <t xml:space="preserve"> The following table summarizes the significant inputs resulting from the calculations as of June 30, 2015, December 31, 2014 and issuance: June 30, 2015 December 31, 2014 June 3, 2011 Equity value $ 35,215 $ 41,738 $ 36,811 Volatility 30 % 35 % 70 % Risk free return 0.28 % 0.67 % 1.60 % Dividend yield 2.47 % 2.15 % 2.51 % Strike price $ 3.84 $ 3.88 $ 4.65 </t>
  </si>
  <si>
    <t>Earnings per Share (Tables)</t>
  </si>
  <si>
    <t>Schedule of Earnings Per Share, Basic and Diluted [Table Text Block]</t>
  </si>
  <si>
    <t xml:space="preserve"> The following table sets forth the computation of basic and diluted earnings per share: Three Months Ended June 30, Six Months Ended June 30, 2015 2014 2015 2014 Numerator: Net income $ 804 $ 1,646 $ 2,459 $ 2,454 Add back of interest on convertible subordinated debt, net of taxes 170 185 340 371 Add back of amortization of discount on convertible subordinated debt, net of taxes 80 87 202 175 Adjustment for change in value of convertible note derivative, net of taxes (362) (154) (1,283) 111 Numerator for diluted earnings per share $ 692 $ 1,764 $ 1,718 $ 3,111 Denominator: Weighted average shares outstanding-basic 8,863 8,669 8,753 8,649 Dilutive effect of convertible subordinated debt 2,868 3,044 2,868 3,044 Dilutive effect of stock options 134 255 200 256 Weighted average shares outstanding-diluted 11,865 11,968 11,821 11,949 Basic Earnings per Share 0.09 $ 0.19 $ 0.28 $ 0.28 Diluted Earnings per Share $ 0.06 $ 0.15 $ 0.15 $ 0.26 </t>
  </si>
  <si>
    <t>Derivative Financial Instruments and Risk Management (Tables)</t>
  </si>
  <si>
    <t>Schedule of Derivative Instruments, Gain (Loss) in Statement of Financial Performance [Table Text Block]</t>
  </si>
  <si>
    <t xml:space="preserve"> The Company’s unrealized assets and liabilities in respect of its fair value hedges measured at fair value are as follows: Derivatives designated June 30, December 31, as fair value hedges Balance Sheet Location 2015 2014 Asset derivatives: Aluminum futures contracts Other current assets $ 7,346 9,769 Foreign currency forward contracts Other current assets 159 1,337 Total $ 7,505 $ 11,106 </t>
  </si>
  <si>
    <t>Schedule Of Derivatives Designated As Cash Flow Hedges [Table Text Block]</t>
  </si>
  <si>
    <t xml:space="preserve"> The table below summarizes the realized gains or (losses) of the Company’s derivative instruments and their location in the income statement: Three Months Ended Six Months Ended Derivatives in hedging Location of Gain or June 30, June 30, relationships (Loss) Recognized 2015 2014 2015 2014 Foreign currency forward contracts (a) Cost of goods sold $ (1,153) $ (428) $ (479) $ (401) Interest rate swaps (b) Interest expense, net (14) (28) Aluminum futures (c) Cost of goods sold 5,736 61 9,996 1,705 Total $ 4,583 $ (381) $ 9,517 $ 1,276 a) Fair value hedge: the related hedged item is accounts receivable and offsetting gains in the three and six months June 30, 2015 and 2014 are included in cost of goods sold in the same respective amounts. b) Cash flow hedge: recognized loss is reclassified from accumulated other comprehensive loss. c) Fair value hedge: the related hedged item is inventory and offsetting losses in 2015 and 2014 are included in cost of goods sold in the same respective amounts.</t>
  </si>
  <si>
    <t>Fair Value (Tables)</t>
  </si>
  <si>
    <t>Fair Value Measurements, Recurring and Nonrecurring [Table Text Block]</t>
  </si>
  <si>
    <t xml:space="preserve"> Major categories of assets and liabilities measured at fair value at June 30, 2015 and December 31, 2014 are classified as follows: June 30, 2015 December 31, 2014 Level 1 Level 2 Level 3 Level 1 Level 2 Level 3 Assets: Inventories $ 150,530 $ 165,586 Aluminum futures contracts $ 7,346 9,769 Foreign currency forward contracts $ 159 1,337 Liabilities: Embedded conversion option $ 1,325 $ 2,734 </t>
  </si>
  <si>
    <t>Business Segment and Geographic Area Information (Tables)</t>
  </si>
  <si>
    <t>Schedule of Segment Reporting Information, by Segment [Table Text Block]</t>
  </si>
  <si>
    <t xml:space="preserve"> The Company’s only business segment is the sale and distribution of metals. Sales are attributed to countries based on location of customers as follows: Three Months Ended June 30, Six Months Ended June 30, 2015 2014 2015 2014 United States $ 107,504 $ 87,729 $ 225,416 $ 162,697 Latin America 1,383 24,097 14,588 57,268 Canada 10,371 12,987 24,331 24,683 Australia &amp; New Zealand 7,125 11,493 19,734 22,406 Europe 8,103 10,210 18,670 17,779 $ 134,486 $ 146,516 $ 302,739 $ 284,833 </t>
  </si>
  <si>
    <t>Accumulated Other Comprehensive (Loss)/Income (Tables)</t>
  </si>
  <si>
    <t>Schedule of Accumulated Other Comprehensive Income (Loss) [Table Text Block]</t>
  </si>
  <si>
    <t xml:space="preserve"> Foreign Interest Rate Currency Swap Three Months ended June 30, 2015 Translation Contract Total Beginning balance $ (719) $ - $ (719) Other comprehensive income 130 - 130 Net current period other comprehensive loss 130 - 130 Ending balance $ (589) $ - $ (589) Foreign Interest Rate Currency Swap Three Months ended June 30, 2014 Translation Contract Total Beginning balance $ 90 $ (25) $ 65 Other comprehensive loss before reclassification (20) - (20) Loss reclassified to operations - 8 (a) 8 Net current period other comprehensive loss (20) 8 (12) Ending balance $ 70 $ (17) $ 53 (a) Reclassified to following line items in the statement of income: Interest expense, net $ 13 Income taxes (5) Net of tax $ 8 Foreign Interest Rate Currency Swap Six Months ended June 30, 2015 Translation Contract Total Beginning balance $ (334) $ - (334) Other comprehensive loss (255) - (255) Net current period other comprehensive (loss) (255) - (255) Ending balance $ (589) $ - $ (589) Foreign Interest Rate Currency Swap Six Months ended June 30, 2014 Translation Contract Total Beginning balance $ 84 $ (33) $ 51 Other comprehensive loss before reclassification (14) - (14) Loss reclassified to operations - 16 (a) 16 Net current period other comprehensive (loss)/income (14) 16 2 Ending balance $ 70 $ (17) $ 53 (a) Reclassified to following line items in the statement of income: Interest expense, net $ 26 Income taxes (10) Net of tax $ 16 </t>
  </si>
  <si>
    <t>Restatement (Tables)</t>
  </si>
  <si>
    <t>Restatement to Prior Year Income [Table Text Block]</t>
  </si>
  <si>
    <t xml:space="preserve"> Adjusted amounts after restatement are as follows: Six months ended June 30, 2014 Net income as previously reported $ 2,672 Adjustment $ (218) Net income as restated $ 2,454 Earning per share as restated: Basic $ 0.28 Diluted $ 0.26 </t>
  </si>
  <si>
    <t>Concentrations (Details Textual)</t>
  </si>
  <si>
    <t>Sales Revenue, Goods, Net [Member]</t>
  </si>
  <si>
    <t>Concentration Risk [Line Items]</t>
  </si>
  <si>
    <t>Concentration Risk, Percentage</t>
  </si>
  <si>
    <t>10.00%</t>
  </si>
  <si>
    <t>Sales Revenue, Goods, Net [Member] | Ryerson, Inc [Member]</t>
  </si>
  <si>
    <t>10.30%</t>
  </si>
  <si>
    <t>Cost Of Goods, Total [Member]</t>
  </si>
  <si>
    <t>44.00%</t>
  </si>
  <si>
    <t>43.00%</t>
  </si>
  <si>
    <t>Stock Options (Details Textual) - USD ($) $ in Thousands</t>
  </si>
  <si>
    <t>May. 20, 2015</t>
  </si>
  <si>
    <t>May. 19, 2015</t>
  </si>
  <si>
    <t>Share-based Compensation Arrangement by Share-based Payment Award [Line Items]</t>
  </si>
  <si>
    <t>Share-based Compensation Arrangement by Share-based Payment Award, Options, Vested and Expected to Vest, Outstanding, Number</t>
  </si>
  <si>
    <t>Payments for Stock Options</t>
  </si>
  <si>
    <t>Treasury Stock (Details Textual) - USD ($) shares in Thousands, $ in Thousands</t>
  </si>
  <si>
    <t>Jul. 22, 2008</t>
  </si>
  <si>
    <t>Equity, Class of Treasury Stock [Line Items]</t>
  </si>
  <si>
    <t>Stock Repurchase Program, Number of Shares Authorized to be Repurchased</t>
  </si>
  <si>
    <t>Repurchase One [Member]</t>
  </si>
  <si>
    <t>Treasury Stock Shares Acquired Cost Method</t>
  </si>
  <si>
    <t>Repurchase Two [Member]</t>
  </si>
  <si>
    <t>Notes Payable - Banks (Details Textual) € in Thousands, $ in Thousands</t>
  </si>
  <si>
    <t>1 Months Ended</t>
  </si>
  <si>
    <t>Dec. 18, 2014USD ($)</t>
  </si>
  <si>
    <t>Jun. 19, 2014USD ($)</t>
  </si>
  <si>
    <t>Jun. 30, 2015USD ($)</t>
  </si>
  <si>
    <t>Jun. 30, 2015EUR (€)</t>
  </si>
  <si>
    <t>Dec. 31, 2014USD ($)</t>
  </si>
  <si>
    <t>Dec. 31, 2014EUR (€)</t>
  </si>
  <si>
    <t>Line of Credit Facility [Line Items]</t>
  </si>
  <si>
    <t>Line of Credit Facility, Amount Outstanding</t>
  </si>
  <si>
    <t>Line of Credit Facility, Remaining Borrowing Capacity</t>
  </si>
  <si>
    <t>Excess Capital</t>
  </si>
  <si>
    <t>Line of Credit Facility, Current Borrowing Capacity</t>
  </si>
  <si>
    <t>Line of Credit Facility, Expiration Date</t>
  </si>
  <si>
    <t>Jun. 19,
		2017</t>
  </si>
  <si>
    <t>Line of Credit Facility, Commitment Fee Amount</t>
  </si>
  <si>
    <t>Line of Credit Facility, Fair Value of Amount Outstanding</t>
  </si>
  <si>
    <t>Line Of Credit Facility, Interest Rate, Variable Rate Basis</t>
  </si>
  <si>
    <t>EURIBOR plus 1.75%</t>
  </si>
  <si>
    <t>Committed Facility [Member]</t>
  </si>
  <si>
    <t>Line of Credit Facility, Maximum Borrowing Capacity</t>
  </si>
  <si>
    <t>Uncommitted Facility [Member]</t>
  </si>
  <si>
    <t>Rabobank International [Member]</t>
  </si>
  <si>
    <t>Line of Credit Facility, Increase (Decrease), Other, Net</t>
  </si>
  <si>
    <t>Convertible Subordinated Debt (Details) - USD ($) $ / shares in Units, $ in Thousands</t>
  </si>
  <si>
    <t>12 Months Ended</t>
  </si>
  <si>
    <t>Jun. 03, 2011</t>
  </si>
  <si>
    <t>Debt Instrument [Line Items]</t>
  </si>
  <si>
    <t>Equity value</t>
  </si>
  <si>
    <t>Volatility</t>
  </si>
  <si>
    <t>30.00%</t>
  </si>
  <si>
    <t>35.00%</t>
  </si>
  <si>
    <t>70.00%</t>
  </si>
  <si>
    <t>Risk free return</t>
  </si>
  <si>
    <t>0.28%</t>
  </si>
  <si>
    <t>0.67%</t>
  </si>
  <si>
    <t>1.60%</t>
  </si>
  <si>
    <t>Dividend yield</t>
  </si>
  <si>
    <t>2.47%</t>
  </si>
  <si>
    <t>2.15%</t>
  </si>
  <si>
    <t>2.51%</t>
  </si>
  <si>
    <t>Strike price</t>
  </si>
  <si>
    <t>Convertible Subordinated Debt (Details Textual) $ / shares in Units, $ in Thousands</t>
  </si>
  <si>
    <t>Aug. 18, 2014USD ($)</t>
  </si>
  <si>
    <t>Jun. 30, 2015USD ($)$ / shares</t>
  </si>
  <si>
    <t>Sep. 30, 2014USD ($)</t>
  </si>
  <si>
    <t>Jun. 30, 2014USD ($)</t>
  </si>
  <si>
    <t>Jun. 03, 2011USD ($)</t>
  </si>
  <si>
    <t>Debt Instrument, Convertible, Conversion Price | $ / shares</t>
  </si>
  <si>
    <t>Unrealized Gain (Loss) on Derivatives</t>
  </si>
  <si>
    <t>Accounts Payable, Interest-bearing</t>
  </si>
  <si>
    <t>Related Party Loan Monthly Installment Upon Disagreement</t>
  </si>
  <si>
    <t>Related Party Loan Effective Interest Rate Upon Disagreement</t>
  </si>
  <si>
    <t>3.50%</t>
  </si>
  <si>
    <t>Related Party Loan Interest Rate Basis Upon Disagreement</t>
  </si>
  <si>
    <t>3.74%</t>
  </si>
  <si>
    <t>Amortization Of Intangible Assets</t>
  </si>
  <si>
    <t>Stock Issued During Period, Value, Conversion of Convertible Securities, Net of Adjustments</t>
  </si>
  <si>
    <t>Debt Instrument, Convertible, Carrying Amount of Equity Component</t>
  </si>
  <si>
    <t>Gains (Losses) on Extinguishment of Debt</t>
  </si>
  <si>
    <t>Embedded Derivative Financial Instruments [Member]</t>
  </si>
  <si>
    <t>Pt Alumindo [Member]</t>
  </si>
  <si>
    <t>Due from Affiliates</t>
  </si>
  <si>
    <t>Convertible Senior Subordinated Notes [Member]</t>
  </si>
  <si>
    <t>Debt Instrument, Interest Rate During Period</t>
  </si>
  <si>
    <t>Debt Instrument, Convertible, Conversion Ratio</t>
  </si>
  <si>
    <t>Derivative Liability, Fair Value, Amount Not Offset Against Collateral, Total</t>
  </si>
  <si>
    <t>Debt Instrument, Maturity Date</t>
  </si>
  <si>
    <t>Jan. 1,
		2016</t>
  </si>
  <si>
    <t>Debt Instrument, Face Amount</t>
  </si>
  <si>
    <t>Supply Agreement With Pt. Alumindo [Member]</t>
  </si>
  <si>
    <t>Related Party Loan Monthly Installment</t>
  </si>
  <si>
    <t>Earnings per Share (Details) - USD ($) $ / shares in Units, shares in Thousands, $ in Thousands</t>
  </si>
  <si>
    <t>Numerator:</t>
  </si>
  <si>
    <t>Add back of interest on convertible subordinated debt, net of taxes</t>
  </si>
  <si>
    <t>Add back of amortization of discount on convertible subordinated debt, net of taxes</t>
  </si>
  <si>
    <t>Adjustment for change in value of convertible note derivative, net of taxes</t>
  </si>
  <si>
    <t>Numerator for diluted earnings per share</t>
  </si>
  <si>
    <t>Denominator:</t>
  </si>
  <si>
    <t>Weighted average shares outstanding-basic (in shares)</t>
  </si>
  <si>
    <t>Dilutive effect of convertible subordinated debt (in shares)</t>
  </si>
  <si>
    <t>Dilutive effect of stock options (in shares)</t>
  </si>
  <si>
    <t>Weighted average shares outstanding-diluted (in shares)</t>
  </si>
  <si>
    <t>Basic Earnings per Share (in dollars per share)</t>
  </si>
  <si>
    <t>Diluted Earnings per Share (in dollars per share)</t>
  </si>
  <si>
    <t>Dividends (Details Textual) - USD ($) $ / shares in Units, $ in Thousands</t>
  </si>
  <si>
    <t>Apr. 13, 2015</t>
  </si>
  <si>
    <t>Jul. 17, 2015</t>
  </si>
  <si>
    <t>Jun. 19, 2015</t>
  </si>
  <si>
    <t>Mar. 19, 2015</t>
  </si>
  <si>
    <t>Dividends Payable [Line Items]</t>
  </si>
  <si>
    <t>Common Stock, Dividends, Per Share, Cash Paid</t>
  </si>
  <si>
    <t>Payments of Dividends, Total</t>
  </si>
  <si>
    <t>Subsequent Event [Member]</t>
  </si>
  <si>
    <t>Derivative Financial Instruments and Risk Management (Details) - USD ($) $ in Thousands</t>
  </si>
  <si>
    <t>Derivative Instruments and Hedging Activities Disclosures [Line Items]</t>
  </si>
  <si>
    <t>Fair Value Hedge Assets</t>
  </si>
  <si>
    <t>Other current assets Member] | Foreign currency forward contracts [Member]</t>
  </si>
  <si>
    <t>Other current assets Member] | Aluminum futures contracts [Member]</t>
  </si>
  <si>
    <t>Derivative Financial Instruments and Risk Management (Details 1) - USD ($) $ in Thousands</t>
  </si>
  <si>
    <t>Derivative, Gain (Loss) on Derivative, Net, Total</t>
  </si>
  <si>
    <t>Foreign currency forward contracts [Member] | Cost of goods sold [Member]</t>
  </si>
  <si>
    <t>[1]</t>
  </si>
  <si>
    <t>Interest rate swaps [Member] | Interest expense, net [Member]</t>
  </si>
  <si>
    <t>[2]</t>
  </si>
  <si>
    <t>Aluminum futures [Member] | Cost of goods sold [Member]</t>
  </si>
  <si>
    <t>[3]</t>
  </si>
  <si>
    <t>Fair value hedge: the related hedged item is accounts receivable and offsetting gains in the three and six months June 30, 2015 and 2014 are included in cost of goods sold in the same respective amounts.</t>
  </si>
  <si>
    <t>Cash flow hedge: recognized loss is reclassified from accumulated other comprehensive loss.</t>
  </si>
  <si>
    <t>Fair value hedge: the related hedged item is inventory and offsetting losses in 2015 and 2014 are included in cost of goods sold in the same respective amounts.</t>
  </si>
  <si>
    <t>Fair Value (Details) - USD ($) $ in Thousands</t>
  </si>
  <si>
    <t>Fair Value, Inputs, Level 1 [Member] | Inventories [Member]</t>
  </si>
  <si>
    <t>Assets:</t>
  </si>
  <si>
    <t>Assets, Fair Value Disclosure</t>
  </si>
  <si>
    <t>Fair Value, Inputs, Level 1 [Member] | Aluminum futures contracts [Member]</t>
  </si>
  <si>
    <t>Fair Value, Inputs, Level 1 [Member] | Foreign Currency Future Contracts [Member]</t>
  </si>
  <si>
    <t>Fair Value, Inputs, Level 2 [Member]</t>
  </si>
  <si>
    <t>Fair Value, Inputs, Level 2 [Member] | Inventories [Member]</t>
  </si>
  <si>
    <t>Fair Value, Inputs, Level 2 [Member] | Aluminum futures contracts [Member]</t>
  </si>
  <si>
    <t>Fair Value, Inputs, Level 2 [Member] | Foreign Currency Future Contracts [Member]</t>
  </si>
  <si>
    <t>Fair Value, Inputs, Level 2 [Member] | Embedded Derivative Financial Instruments [Member]</t>
  </si>
  <si>
    <t>Liabilities:</t>
  </si>
  <si>
    <t>Liabilities, Fair Value Disclosure</t>
  </si>
  <si>
    <t>Fair Value, Inputs, Level 3 [Member] | Embedded conversion option [Member]</t>
  </si>
  <si>
    <t>Fair Value of Financial Instruments (Details Textual) - USD ($) $ in Thousands</t>
  </si>
  <si>
    <t>Fair Value of Financial Instruments [Line Items]</t>
  </si>
  <si>
    <t>Debt Instrument, Fair Value Disclosure</t>
  </si>
  <si>
    <t>Business Segment and Geographic Area Information (Details) - USD ($) $ in Thousands</t>
  </si>
  <si>
    <t>Segment Reporting Information [Line Items]</t>
  </si>
  <si>
    <t>Other Revenue, Net</t>
  </si>
  <si>
    <t>United States [Member]</t>
  </si>
  <si>
    <t>Latin America [Member]</t>
  </si>
  <si>
    <t>Canada [Member]</t>
  </si>
  <si>
    <t>Australia &amp; New Zealand [Member]</t>
  </si>
  <si>
    <t>Europe [Member]</t>
  </si>
  <si>
    <t>Accumulated Other Comprehensive (Loss)/Income (Details) - USD ($) $ in Thousands</t>
  </si>
  <si>
    <t>Accumulated Other Comprehensive Income (Loss) [Line Items]</t>
  </si>
  <si>
    <t>Beginning balance, Foreign currency translation</t>
  </si>
  <si>
    <t>Other comprehensive income (loss) before reclassification, Foreign Currency Translation</t>
  </si>
  <si>
    <t>Loss reclassified to operations, Foreign Currency Translation</t>
  </si>
  <si>
    <t>Net current period other comprehensive (loss)/income, Foreign Currency Translation</t>
  </si>
  <si>
    <t>Ending balance, Foreign Currency Translation</t>
  </si>
  <si>
    <t>Beginning balance, Interest Rate Swap Contract</t>
  </si>
  <si>
    <t>Other comprehensive income (loss) before reclassification, Interest Rate Swap Contract</t>
  </si>
  <si>
    <t>Loss reclassified to operations, Interest Rate Swap Contract</t>
  </si>
  <si>
    <t>Net current period other comprehensive (loss)/income, Interest Rate Swap Contract</t>
  </si>
  <si>
    <t>Ending balance, Interest Rate Swap Contract</t>
  </si>
  <si>
    <t>Beginning balance</t>
  </si>
  <si>
    <t>Other comprehensive income (loss) before reclassification</t>
  </si>
  <si>
    <t>Loss reclassified to operations</t>
  </si>
  <si>
    <t>Net current period other comprehensive (loss)/income</t>
  </si>
  <si>
    <t>Ending balance</t>
  </si>
  <si>
    <t>Reclassified to following line items in the statement of income: Interest expense, net $ 13 Income taxes (5) Net of tax $ 8</t>
  </si>
  <si>
    <t>Reclassified to following line items in the statement of income: Interest expense, net $ 26 Income taxes (10) Net of tax $ 16</t>
  </si>
  <si>
    <t>Accumulated Other Comprehensive (Loss)/Income (Details 1) - USD ($) $ in Thousands</t>
  </si>
  <si>
    <t>(a) Reclassified to following line items in the statement of income:</t>
  </si>
  <si>
    <t>Net of tax</t>
  </si>
  <si>
    <t>Interest Rate Swap [Member]</t>
  </si>
  <si>
    <t>Commitments (Details Textual) - USD ($) $ in Thousands</t>
  </si>
  <si>
    <t>Commitments and Contingencies [Line Items]</t>
  </si>
  <si>
    <t>Letters of Credit Outstanding, Amount</t>
  </si>
  <si>
    <t>Restatement (Details) - USD ($) $ / shares in Units, $ in Thousands</t>
  </si>
  <si>
    <t>Earning per share as restated:</t>
  </si>
  <si>
    <t>Scenario, Previously Reported [Member]</t>
  </si>
  <si>
    <t>Scenario, Adjustment [Member]</t>
  </si>
  <si>
    <t>Restatement (Details Textual) - USD ($) $ / shares in Units, $ in Thousands</t>
  </si>
  <si>
    <t>Net Income (Loss) Attributable To Parent</t>
  </si>
  <si>
    <t>Impact of Restatement on Earnings Per Share, Basic</t>
  </si>
  <si>
    <t>Impact of Restatement on Earnings Per Share, Diluted</t>
  </si>
  <si>
    <t>Label</t>
  </si>
  <si>
    <t>Element</t>
  </si>
  <si>
    <t>Value</t>
  </si>
  <si>
    <t>Derivative Instruments Not Designated as Hedging Instruments, Gain (Loss), Net</t>
  </si>
  <si>
    <t>us-gaap_DerivativeInstrumentsNotDesignatedAsHedgingInstrumentsGainLossNe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019272</v>
      </c>
    </row>
    <row spans="1:3" r="6">
      <c r="A6" t="s" s="4">
        <v>8</v>
      </c>
      <c r="B6" t="s" s="4">
        <v>9</v>
      </c>
    </row>
    <row spans="1:3" r="7">
      <c r="A7" t="s" s="4">
        <v>10</v>
      </c>
      <c r="B7" t="s" s="4">
        <v>11</v>
      </c>
    </row>
    <row spans="1:3" r="8">
      <c r="A8" t="s" s="4">
        <v>12</v>
      </c>
      <c r="B8" t="s" s="4">
        <v>13</v>
      </c>
    </row>
    <row spans="1:3" r="9">
      <c r="A9" t="s" s="4">
        <v>14</v>
      </c>
      <c r="C9" t="n" s="5">
        <v>8629368</v>
      </c>
    </row>
    <row spans="1:3" r="10">
      <c r="A10" t="s" s="4">
        <v>15</v>
      </c>
      <c r="B10" t="s" s="4">
        <v>16</v>
      </c>
    </row>
    <row spans="1:3" r="11">
      <c r="A11" t="s" s="4">
        <v>17</v>
      </c>
      <c r="B11" t="s" s="4">
        <v>18</v>
      </c>
    </row>
    <row spans="1:3" r="12">
      <c r="A12" t="s" s="4">
        <v>19</v>
      </c>
      <c r="B12" t="s" s="4">
        <v>20</v>
      </c>
    </row>
    <row spans="1:3" r="13">
      <c r="A13" t="s" s="4">
        <v>21</v>
      </c>
      <c r="B13" t="s" s="6">
        <v>22</v>
      </c>
    </row>
    <row spans="1:3" r="14">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53</v>
      </c>
      <c r="B1" t="s" s="2">
        <v>1</v>
      </c>
    </row>
    <row spans="1:2" r="2">
      <c r="B2" t="s" s="2">
        <v>2</v>
      </c>
    </row>
    <row spans="1:2" r="3">
      <c r="A3" t="s" s="3">
        <v>154</v>
      </c>
    </row>
    <row spans="1:2" r="4">
      <c r="A4" t="s" s="4">
        <v>155</v>
      </c>
      <c r="B4" t="s"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57</v>
      </c>
      <c r="B1" t="s" s="2">
        <v>1</v>
      </c>
    </row>
    <row spans="1:2" r="2">
      <c r="B2" t="s" s="2">
        <v>2</v>
      </c>
    </row>
    <row spans="1:2" r="3">
      <c r="A3" t="s" s="3">
        <v>150</v>
      </c>
    </row>
    <row spans="1:2" r="4">
      <c r="A4" t="s" s="4">
        <v>158</v>
      </c>
      <c r="B4" t="s"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60</v>
      </c>
      <c r="B1" t="s" s="2">
        <v>1</v>
      </c>
    </row>
    <row spans="1:2" r="2">
      <c r="B2" t="s" s="2">
        <v>2</v>
      </c>
    </row>
    <row spans="1:2" r="3">
      <c r="A3" t="s" s="3">
        <v>161</v>
      </c>
    </row>
    <row spans="1:2" r="4">
      <c r="A4" t="s" s="4">
        <v>162</v>
      </c>
      <c r="B4" t="s"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64</v>
      </c>
      <c r="B1" t="s" s="2">
        <v>1</v>
      </c>
    </row>
    <row spans="1:2" r="2">
      <c r="B2" t="s" s="2">
        <v>2</v>
      </c>
    </row>
    <row spans="1:2" r="3">
      <c r="A3" t="s" s="3">
        <v>165</v>
      </c>
    </row>
    <row spans="1:2" r="4">
      <c r="A4" t="s" s="4">
        <v>166</v>
      </c>
      <c r="B4" t="s"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t="s" s="1">
        <v>168</v>
      </c>
      <c r="B1" t="s" s="2">
        <v>1</v>
      </c>
    </row>
    <row spans="1:2" r="2">
      <c r="B2" t="s" s="2">
        <v>2</v>
      </c>
    </row>
    <row spans="1:2" r="3">
      <c r="A3" t="s" s="3">
        <v>169</v>
      </c>
    </row>
    <row spans="1:2" r="4">
      <c r="A4" t="s" s="4">
        <v>170</v>
      </c>
      <c r="B4" t="s"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t="s" s="1">
        <v>172</v>
      </c>
      <c r="B1" t="s" s="2">
        <v>1</v>
      </c>
    </row>
    <row spans="1:2" r="2">
      <c r="B2" t="s" s="2">
        <v>2</v>
      </c>
    </row>
    <row spans="1:2" r="3">
      <c r="A3" t="s" s="3">
        <v>173</v>
      </c>
    </row>
    <row spans="1:2" r="4">
      <c r="A4" t="s" s="4">
        <v>174</v>
      </c>
      <c r="B4" t="s"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29</v>
      </c>
      <c r="B1" t="s" s="2">
        <v>1</v>
      </c>
    </row>
    <row spans="1:2" r="2">
      <c r="B2" t="s" s="2">
        <v>2</v>
      </c>
    </row>
    <row spans="1:2" r="3">
      <c r="A3" t="s" s="3">
        <v>176</v>
      </c>
    </row>
    <row spans="1:2" r="4">
      <c r="A4" t="s" s="4">
        <v>177</v>
      </c>
      <c r="B4" t="s"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t="s" s="1">
        <v>179</v>
      </c>
      <c r="B1" t="s" s="2">
        <v>1</v>
      </c>
    </row>
    <row spans="1:2" r="2">
      <c r="B2" t="s" s="2">
        <v>2</v>
      </c>
    </row>
    <row spans="1:2" r="3">
      <c r="A3" t="s" s="3">
        <v>180</v>
      </c>
    </row>
    <row spans="1:2" r="4">
      <c r="A4" t="s" s="4">
        <v>181</v>
      </c>
      <c r="B4" t="s"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183</v>
      </c>
      <c r="B1" t="s" s="2">
        <v>1</v>
      </c>
    </row>
    <row spans="1:2" r="2">
      <c r="B2" t="s" s="2">
        <v>2</v>
      </c>
    </row>
    <row spans="1:2" r="3">
      <c r="A3" t="s" s="3">
        <v>180</v>
      </c>
    </row>
    <row spans="1:2" r="4">
      <c r="A4" t="s" s="4">
        <v>184</v>
      </c>
      <c r="B4" t="s"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86</v>
      </c>
      <c r="B1" t="s" s="2">
        <v>1</v>
      </c>
    </row>
    <row spans="1:2" r="2">
      <c r="B2" t="s" s="2">
        <v>2</v>
      </c>
    </row>
    <row spans="1:2" r="3">
      <c r="A3" t="s" s="3">
        <v>187</v>
      </c>
    </row>
    <row spans="1:2" r="4">
      <c r="A4" t="s" s="4">
        <v>188</v>
      </c>
      <c r="B4" t="s"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4039</v>
      </c>
      <c r="C3" t="n" s="7">
        <v>1130</v>
      </c>
    </row>
    <row spans="1:3" r="4">
      <c r="A4" t="s" s="4">
        <v>28</v>
      </c>
      <c r="B4" t="n" s="5">
        <v>87220</v>
      </c>
      <c r="C4" t="n" s="5">
        <v>89693</v>
      </c>
    </row>
    <row spans="1:3" r="5">
      <c r="A5" t="s" s="4">
        <v>29</v>
      </c>
      <c r="B5" t="n" s="5">
        <v>163291</v>
      </c>
      <c r="C5" t="n" s="5">
        <v>192064</v>
      </c>
    </row>
    <row spans="1:3" r="6">
      <c r="A6" t="s" s="4">
        <v>30</v>
      </c>
      <c r="B6" t="n" s="5">
        <v>3834</v>
      </c>
      <c r="C6" t="n" s="5">
        <v>3911</v>
      </c>
    </row>
    <row spans="1:3" r="7">
      <c r="A7" t="s" s="4">
        <v>31</v>
      </c>
      <c r="B7" t="n" s="5">
        <v>1654</v>
      </c>
      <c r="C7" t="n" s="5">
        <v>3277</v>
      </c>
    </row>
    <row spans="1:3" r="8">
      <c r="A8" t="s" s="4">
        <v>32</v>
      </c>
      <c r="B8" t="n" s="5">
        <v>17304</v>
      </c>
      <c r="C8" t="n" s="5">
        <v>18605</v>
      </c>
    </row>
    <row spans="1:3" r="9">
      <c r="A9" t="s" s="4">
        <v>33</v>
      </c>
      <c r="B9" t="n" s="5">
        <v>277342</v>
      </c>
      <c r="C9" t="n" s="5">
        <v>308680</v>
      </c>
    </row>
    <row spans="1:3" r="10">
      <c r="A10" t="s" s="4">
        <v>34</v>
      </c>
      <c r="B10" t="n" s="5">
        <v>160</v>
      </c>
      <c r="C10" t="n" s="5">
        <v>321</v>
      </c>
    </row>
    <row spans="1:3" r="11">
      <c r="A11" t="s" s="4">
        <v>35</v>
      </c>
      <c r="B11" t="n" s="5">
        <v>944</v>
      </c>
      <c r="C11" t="n" s="5">
        <v>1024</v>
      </c>
    </row>
    <row spans="1:3" r="12">
      <c r="A12" t="s" s="4">
        <v>36</v>
      </c>
      <c r="B12" t="n" s="5">
        <v>4358</v>
      </c>
      <c r="C12" t="n" s="5">
        <v>4258</v>
      </c>
    </row>
    <row spans="1:3" r="13">
      <c r="A13" t="s" s="4">
        <v>37</v>
      </c>
      <c r="B13" t="n" s="5">
        <v>282804</v>
      </c>
      <c r="C13" t="n" s="5">
        <v>314283</v>
      </c>
    </row>
    <row spans="1:3" r="14">
      <c r="A14" t="s" s="3">
        <v>38</v>
      </c>
    </row>
    <row spans="1:3" r="15">
      <c r="A15" t="s" s="4">
        <v>39</v>
      </c>
      <c r="B15" t="n" s="5">
        <v>184836</v>
      </c>
      <c r="C15" t="n" s="5">
        <v>201088</v>
      </c>
    </row>
    <row spans="1:3" r="16">
      <c r="A16" t="s" s="4">
        <v>40</v>
      </c>
      <c r="B16" t="n" s="5">
        <v>10524</v>
      </c>
      <c r="C16" t="n" s="5">
        <v>0</v>
      </c>
    </row>
    <row spans="1:3" r="17">
      <c r="A17" t="s" s="4">
        <v>41</v>
      </c>
      <c r="B17" t="n" s="5">
        <v>28720</v>
      </c>
      <c r="C17" t="n" s="5">
        <v>42626</v>
      </c>
    </row>
    <row spans="1:3" r="18">
      <c r="A18" t="s" s="4">
        <v>42</v>
      </c>
      <c r="B18" t="n" s="5">
        <v>4381</v>
      </c>
      <c r="C18" t="n" s="5">
        <v>4190</v>
      </c>
    </row>
    <row spans="1:3" r="19">
      <c r="A19" t="s" s="4">
        <v>43</v>
      </c>
      <c r="B19" t="n" s="5">
        <v>3901</v>
      </c>
      <c r="C19" t="n" s="5">
        <v>4137</v>
      </c>
    </row>
    <row spans="1:3" r="20">
      <c r="A20" t="s" s="4">
        <v>44</v>
      </c>
      <c r="B20" t="n" s="5">
        <v>217</v>
      </c>
      <c r="C20" t="n" s="5">
        <v>449</v>
      </c>
    </row>
    <row spans="1:3" r="21">
      <c r="A21" t="s" s="4">
        <v>45</v>
      </c>
      <c r="B21" t="n" s="5">
        <v>232579</v>
      </c>
      <c r="C21" t="n" s="5">
        <v>252490</v>
      </c>
    </row>
    <row spans="1:3" r="22">
      <c r="A22" t="s" s="4">
        <v>46</v>
      </c>
      <c r="B22" t="n" s="5">
        <v>0</v>
      </c>
      <c r="C22" t="n" s="5">
        <v>10197</v>
      </c>
    </row>
    <row spans="1:3" r="23">
      <c r="A23" t="s" s="4">
        <v>47</v>
      </c>
      <c r="B23" t="n" s="5">
        <v>1325</v>
      </c>
      <c r="C23" t="n" s="5">
        <v>2734</v>
      </c>
    </row>
    <row spans="1:3" r="24">
      <c r="A24" t="s" s="4">
        <v>48</v>
      </c>
      <c r="B24" t="n" s="5">
        <v>58</v>
      </c>
      <c r="C24" t="n" s="5">
        <v>51</v>
      </c>
    </row>
    <row spans="1:3" r="25">
      <c r="A25" t="s" s="4">
        <v>49</v>
      </c>
      <c r="B25" t="n" s="7">
        <v>233962</v>
      </c>
      <c r="C25" t="n" s="7">
        <v>265472</v>
      </c>
    </row>
    <row spans="1:3" r="26">
      <c r="A26" t="s" s="4">
        <v>50</v>
      </c>
    </row>
    <row spans="1:3" r="27">
      <c r="A27" t="s" s="3">
        <v>51</v>
      </c>
    </row>
    <row spans="1:3" r="28">
      <c r="A28" t="s" s="4">
        <v>52</v>
      </c>
      <c r="B28" t="n" s="7">
        <v>117</v>
      </c>
      <c r="C28" t="n" s="7">
        <v>117</v>
      </c>
    </row>
    <row spans="1:3" r="29">
      <c r="A29" t="s" s="4">
        <v>53</v>
      </c>
      <c r="B29" t="n" s="5">
        <v>13038</v>
      </c>
      <c r="C29" t="n" s="5">
        <v>13678</v>
      </c>
    </row>
    <row spans="1:3" r="30">
      <c r="A30" t="s" s="4">
        <v>54</v>
      </c>
      <c r="B30" t="n" s="5">
        <v>42829</v>
      </c>
      <c r="C30" t="n" s="5">
        <v>40805</v>
      </c>
    </row>
    <row spans="1:3" r="31">
      <c r="A31" t="s" s="4">
        <v>55</v>
      </c>
      <c r="B31" t="n" s="5">
        <v>-589</v>
      </c>
      <c r="C31" t="n" s="5">
        <v>-334</v>
      </c>
    </row>
    <row spans="1:3" r="32">
      <c r="A32" t="s" s="4">
        <v>56</v>
      </c>
      <c r="B32" t="n" s="5">
        <v>-6553</v>
      </c>
      <c r="C32" t="n" s="5">
        <v>-5455</v>
      </c>
    </row>
    <row spans="1:3" r="33">
      <c r="A33" t="s" s="4">
        <v>57</v>
      </c>
      <c r="B33" t="n" s="5">
        <v>48842</v>
      </c>
      <c r="C33" t="n" s="5">
        <v>48811</v>
      </c>
    </row>
    <row spans="1:3" r="34">
      <c r="A34" t="s" s="4">
        <v>58</v>
      </c>
      <c r="B34" t="n" s="7">
        <v>282804</v>
      </c>
      <c r="C34" t="n" s="7">
        <v>3142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90</v>
      </c>
      <c r="B1" t="s" s="2">
        <v>1</v>
      </c>
    </row>
    <row spans="1:2" r="2">
      <c r="B2" t="s" s="2">
        <v>2</v>
      </c>
    </row>
    <row spans="1:2" r="3">
      <c r="A3" t="s" s="3">
        <v>173</v>
      </c>
    </row>
    <row spans="1:2" r="4">
      <c r="A4" t="s" s="4">
        <v>191</v>
      </c>
      <c r="B4" t="s"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r="A1" t="s" s="1">
        <v>193</v>
      </c>
      <c r="B1" t="s" s="2">
        <v>1</v>
      </c>
    </row>
    <row spans="1:2" r="2">
      <c r="B2" t="s" s="2">
        <v>2</v>
      </c>
    </row>
    <row spans="1:2" r="3">
      <c r="A3" t="s" s="3">
        <v>194</v>
      </c>
    </row>
    <row spans="1:2" r="4">
      <c r="A4" t="s" s="4">
        <v>195</v>
      </c>
      <c r="B4" t="s"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97</v>
      </c>
      <c r="B1" t="s" s="2">
        <v>1</v>
      </c>
    </row>
    <row spans="1:2" r="2">
      <c r="B2" t="s" s="2">
        <v>2</v>
      </c>
    </row>
    <row spans="1:2" r="3">
      <c r="A3" t="s" s="3">
        <v>198</v>
      </c>
    </row>
    <row spans="1:2" r="4">
      <c r="A4" t="s" s="4">
        <v>199</v>
      </c>
      <c r="B4" t="s"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201</v>
      </c>
      <c r="B1" t="s" s="2">
        <v>1</v>
      </c>
    </row>
    <row spans="1:2" r="2">
      <c r="B2" t="s" s="2">
        <v>2</v>
      </c>
    </row>
    <row spans="1:2" r="3">
      <c r="A3" t="s" s="3">
        <v>202</v>
      </c>
    </row>
    <row spans="1:2" r="4">
      <c r="A4" t="s" s="4">
        <v>203</v>
      </c>
      <c r="B4" t="s"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t="s" s="1">
        <v>205</v>
      </c>
      <c r="B1" t="s" s="2">
        <v>1</v>
      </c>
    </row>
    <row spans="1:2" r="2">
      <c r="B2" t="s" s="2">
        <v>2</v>
      </c>
    </row>
    <row spans="1:2" r="3">
      <c r="A3" t="s" s="3">
        <v>206</v>
      </c>
    </row>
    <row spans="1:2" r="4">
      <c r="A4" t="s" s="4">
        <v>207</v>
      </c>
      <c r="B4" t="s" s="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209</v>
      </c>
      <c r="B1" t="s" s="2">
        <v>1</v>
      </c>
    </row>
    <row spans="1:2" r="2">
      <c r="B2" t="s" s="2">
        <v>2</v>
      </c>
    </row>
    <row spans="1:2" r="3">
      <c r="A3" t="s" s="3">
        <v>210</v>
      </c>
    </row>
    <row spans="1:2" r="4">
      <c r="A4" t="s" s="4">
        <v>211</v>
      </c>
      <c r="B4" t="s" s="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49"/>
  </cols>
  <sheetData>
    <row spans="1:2" r="1">
      <c r="A1" t="s" s="1">
        <v>213</v>
      </c>
      <c r="B1" t="s" s="2">
        <v>1</v>
      </c>
    </row>
    <row spans="1:2" r="2">
      <c r="B2" t="s" s="2">
        <v>2</v>
      </c>
    </row>
    <row spans="1:2" r="3">
      <c r="A3" t="s" s="3">
        <v>214</v>
      </c>
    </row>
    <row spans="1:2" r="4">
      <c r="A4" t="s" s="4">
        <v>215</v>
      </c>
      <c r="B4" t="s" s="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217</v>
      </c>
      <c r="B1" t="s" s="2">
        <v>1</v>
      </c>
    </row>
    <row spans="1:2" r="2">
      <c r="B2" t="s" s="2">
        <v>2</v>
      </c>
    </row>
    <row spans="1:2" r="3">
      <c r="A3" t="s" s="3">
        <v>218</v>
      </c>
    </row>
    <row spans="1:2" r="4">
      <c r="A4" t="s" s="4">
        <v>219</v>
      </c>
      <c r="B4" t="s" s="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t="s" s="1">
        <v>221</v>
      </c>
      <c r="B1" t="s" s="2">
        <v>1</v>
      </c>
    </row>
    <row spans="1:2" r="2">
      <c r="B2" t="s" s="2">
        <v>2</v>
      </c>
    </row>
    <row spans="1:2" r="3">
      <c r="A3" t="s" s="3">
        <v>222</v>
      </c>
    </row>
    <row spans="1:2" r="4">
      <c r="A4" t="s" s="4">
        <v>223</v>
      </c>
      <c r="B4" t="s" s="4">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t="s" s="1">
        <v>225</v>
      </c>
      <c r="B1" t="s" s="2">
        <v>1</v>
      </c>
    </row>
    <row spans="1:2" r="2">
      <c r="B2" t="s" s="2">
        <v>2</v>
      </c>
    </row>
    <row spans="1:2" r="3">
      <c r="A3" t="s" s="3">
        <v>180</v>
      </c>
    </row>
    <row spans="1:2" r="4">
      <c r="A4" t="s" s="4">
        <v>226</v>
      </c>
      <c r="B4" t="s" s="4">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t="s" s="1">
        <v>59</v>
      </c>
      <c r="B1" t="s" s="2">
        <v>2</v>
      </c>
      <c r="C1" t="s" s="2">
        <v>25</v>
      </c>
    </row>
    <row spans="1:3" r="2">
      <c r="A2" t="s" s="4">
        <v>60</v>
      </c>
      <c r="B2" t="n" s="7">
        <v>544</v>
      </c>
      <c r="C2" t="n" s="7">
        <v>562</v>
      </c>
    </row>
    <row spans="1:3" r="3">
      <c r="A3" t="s" s="4">
        <v>61</v>
      </c>
      <c r="B3" t="n" s="5">
        <v>13</v>
      </c>
      <c r="C3" t="n" s="5">
        <v>66</v>
      </c>
    </row>
    <row spans="1:3" r="4">
      <c r="A4" t="s" s="4">
        <v>62</v>
      </c>
      <c r="B4" t="n" s="7">
        <v>476</v>
      </c>
      <c r="C4" t="n" s="7">
        <v>803</v>
      </c>
    </row>
    <row spans="1:3" r="5">
      <c r="A5" t="s" s="4">
        <v>63</v>
      </c>
      <c r="B5" t="n" s="8">
        <v>0.01</v>
      </c>
      <c r="C5" t="n" s="8">
        <v>0.01</v>
      </c>
    </row>
    <row spans="1:3" r="6">
      <c r="A6" t="s" s="4">
        <v>64</v>
      </c>
      <c r="B6" t="n" s="5">
        <v>20000000</v>
      </c>
      <c r="C6" t="n" s="5">
        <v>20000000</v>
      </c>
    </row>
    <row spans="1:3" r="7">
      <c r="A7" t="s" s="4">
        <v>65</v>
      </c>
      <c r="B7" t="n" s="5">
        <v>11749651</v>
      </c>
      <c r="C7" t="n" s="5">
        <v>11749651</v>
      </c>
    </row>
    <row spans="1:3" r="8">
      <c r="A8" t="s" s="4">
        <v>66</v>
      </c>
      <c r="B8" t="n" s="5">
        <v>3091702</v>
      </c>
      <c r="C8" t="n" s="5">
        <v>28437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t="s" s="1">
        <v>228</v>
      </c>
      <c r="B1" t="s" s="2">
        <v>1</v>
      </c>
    </row>
    <row spans="1:2" r="2">
      <c r="B2" t="s" s="2">
        <v>2</v>
      </c>
    </row>
    <row spans="1:2" r="3">
      <c r="A3" t="s" s="3">
        <v>187</v>
      </c>
    </row>
    <row spans="1:2" r="4">
      <c r="A4" t="s" s="4">
        <v>229</v>
      </c>
      <c r="B4" t="s" s="4">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31</v>
      </c>
      <c r="B1" t="s" s="2">
        <v>1</v>
      </c>
    </row>
    <row spans="1:2" r="2">
      <c r="B2" t="s" s="2">
        <v>2</v>
      </c>
    </row>
    <row spans="1:2" r="3">
      <c r="A3" t="s" s="3">
        <v>194</v>
      </c>
    </row>
    <row spans="1:2" r="4">
      <c r="A4" t="s" s="4">
        <v>232</v>
      </c>
      <c r="B4" t="s" s="4">
        <v>233</v>
      </c>
    </row>
    <row spans="1:2" r="5">
      <c r="A5" t="s" s="4">
        <v>234</v>
      </c>
      <c r="B5" t="s" s="4">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r="A1" t="s" s="1">
        <v>236</v>
      </c>
      <c r="B1" t="s" s="2">
        <v>1</v>
      </c>
    </row>
    <row spans="1:2" r="2">
      <c r="B2" t="s" s="2">
        <v>2</v>
      </c>
    </row>
    <row spans="1:2" r="3">
      <c r="A3" t="s" s="3">
        <v>198</v>
      </c>
    </row>
    <row spans="1:2" r="4">
      <c r="A4" t="s" s="4">
        <v>237</v>
      </c>
      <c r="B4" t="s" s="4">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r="A1" t="s" s="1">
        <v>239</v>
      </c>
      <c r="B1" t="s" s="2">
        <v>1</v>
      </c>
    </row>
    <row spans="1:2" r="2">
      <c r="B2" t="s" s="2">
        <v>2</v>
      </c>
    </row>
    <row spans="1:2" r="3">
      <c r="A3" t="s" s="3">
        <v>206</v>
      </c>
    </row>
    <row spans="1:2" r="4">
      <c r="A4" t="s" s="4">
        <v>240</v>
      </c>
      <c r="B4" t="s" s="4">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t="s" s="1">
        <v>242</v>
      </c>
      <c r="B1" t="s" s="2">
        <v>1</v>
      </c>
    </row>
    <row spans="1:2" r="2">
      <c r="B2" t="s" s="2">
        <v>2</v>
      </c>
    </row>
    <row spans="1:2" r="3">
      <c r="A3" t="s" s="3">
        <v>210</v>
      </c>
    </row>
    <row spans="1:2" r="4">
      <c r="A4" t="s" s="4">
        <v>243</v>
      </c>
      <c r="B4" t="s" s="4">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245</v>
      </c>
      <c r="B1" t="s" s="2">
        <v>1</v>
      </c>
    </row>
    <row spans="1:2" r="2">
      <c r="B2" t="s" s="2">
        <v>2</v>
      </c>
    </row>
    <row spans="1:2" r="3">
      <c r="A3" t="s" s="3">
        <v>222</v>
      </c>
    </row>
    <row spans="1:2" r="4">
      <c r="A4" t="s" s="4">
        <v>246</v>
      </c>
      <c r="B4" t="s" s="4">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r="A1" t="s" s="1">
        <v>248</v>
      </c>
      <c r="B1" t="s" s="2">
        <v>1</v>
      </c>
    </row>
    <row spans="1:3" r="2">
      <c r="B2" t="s" s="2">
        <v>2</v>
      </c>
      <c r="C2" t="s" s="2">
        <v>69</v>
      </c>
    </row>
    <row spans="1:3" r="3">
      <c r="A3" t="s" s="4">
        <v>249</v>
      </c>
    </row>
    <row spans="1:3" r="4">
      <c r="A4" t="s" s="3">
        <v>250</v>
      </c>
    </row>
    <row spans="1:3" r="5">
      <c r="A5" t="s" s="4">
        <v>251</v>
      </c>
      <c r="C5" t="s" s="4">
        <v>252</v>
      </c>
    </row>
    <row spans="1:3" r="6">
      <c r="A6" t="s" s="4">
        <v>253</v>
      </c>
    </row>
    <row spans="1:3" r="7">
      <c r="A7" t="s" s="3">
        <v>250</v>
      </c>
    </row>
    <row spans="1:3" r="8">
      <c r="A8" t="s" s="4">
        <v>251</v>
      </c>
      <c r="B8" t="s" s="4">
        <v>254</v>
      </c>
    </row>
    <row spans="1:3" r="9">
      <c r="A9" t="s" s="4">
        <v>255</v>
      </c>
    </row>
    <row spans="1:3" r="10">
      <c r="A10" t="s" s="3">
        <v>250</v>
      </c>
    </row>
    <row spans="1:3" r="11">
      <c r="A11" t="s" s="4">
        <v>251</v>
      </c>
      <c r="B11" t="s" s="4">
        <v>256</v>
      </c>
      <c r="C11" t="s" s="4">
        <v>25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r="A1" t="s" s="1">
        <v>258</v>
      </c>
      <c r="B1" t="s" s="2">
        <v>1</v>
      </c>
    </row>
    <row spans="1:5" r="2">
      <c r="B2" t="s" s="2">
        <v>2</v>
      </c>
      <c r="C2" t="s" s="2">
        <v>69</v>
      </c>
      <c r="D2" t="s" s="2">
        <v>259</v>
      </c>
      <c r="E2" t="s" s="2">
        <v>260</v>
      </c>
    </row>
    <row spans="1:5" r="3">
      <c r="A3" t="s" s="3">
        <v>261</v>
      </c>
    </row>
    <row spans="1:5" r="4">
      <c r="A4" t="s" s="4">
        <v>262</v>
      </c>
      <c r="B4" t="n" s="5">
        <v>50000</v>
      </c>
      <c r="D4" t="n" s="5">
        <v>350</v>
      </c>
      <c r="E4" t="n" s="5">
        <v>350</v>
      </c>
    </row>
    <row spans="1:5" r="5">
      <c r="A5" t="s" s="4">
        <v>263</v>
      </c>
      <c r="B5" t="n" s="7">
        <v>922</v>
      </c>
      <c r="C5" t="n" s="7">
        <v>0</v>
      </c>
    </row>
    <row spans="1:5" r="6">
      <c r="A6" t="s" s="4">
        <v>121</v>
      </c>
      <c r="B6" t="n" s="5">
        <v>282</v>
      </c>
    </row>
    <row spans="1:5" r="7">
      <c r="A7" t="s" s="4">
        <v>134</v>
      </c>
    </row>
    <row spans="1:5" r="8">
      <c r="A8" t="s" s="3">
        <v>261</v>
      </c>
    </row>
    <row spans="1:5" r="9">
      <c r="A9" t="s" s="4">
        <v>263</v>
      </c>
      <c r="B9" t="n" s="5">
        <v>922</v>
      </c>
    </row>
    <row spans="1:5" r="10">
      <c r="A10" t="s" s="4">
        <v>121</v>
      </c>
      <c r="B10" t="n" s="7">
        <v>28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r="A1" t="s" s="1">
        <v>264</v>
      </c>
      <c r="B1" t="s" s="2">
        <v>1</v>
      </c>
    </row>
    <row spans="1:4" r="2">
      <c r="B2" t="s" s="2">
        <v>2</v>
      </c>
      <c r="C2" t="s" s="2">
        <v>69</v>
      </c>
      <c r="D2" t="s" s="2">
        <v>265</v>
      </c>
    </row>
    <row spans="1:4" r="3">
      <c r="A3" t="s" s="3">
        <v>266</v>
      </c>
    </row>
    <row spans="1:4" r="4">
      <c r="A4" t="s" s="4">
        <v>267</v>
      </c>
      <c r="D4" t="n" s="5">
        <v>2000</v>
      </c>
    </row>
    <row spans="1:4" r="5">
      <c r="A5" t="s" s="4">
        <v>140</v>
      </c>
      <c r="B5" t="n" s="7">
        <v>1098</v>
      </c>
    </row>
    <row spans="1:4" r="6">
      <c r="A6" t="s" s="4">
        <v>268</v>
      </c>
    </row>
    <row spans="1:4" r="7">
      <c r="A7" t="s" s="3">
        <v>266</v>
      </c>
    </row>
    <row spans="1:4" r="8">
      <c r="A8" t="s" s="4">
        <v>140</v>
      </c>
      <c r="B8" t="n" s="7">
        <v>4737</v>
      </c>
    </row>
    <row spans="1:4" r="9">
      <c r="A9" t="s" s="4">
        <v>269</v>
      </c>
      <c r="B9" t="n" s="5">
        <v>1586</v>
      </c>
    </row>
    <row spans="1:4" r="10">
      <c r="A10" t="s" s="4">
        <v>270</v>
      </c>
    </row>
    <row spans="1:4" r="11">
      <c r="A11" t="s" s="3">
        <v>266</v>
      </c>
    </row>
    <row spans="1:4" r="12">
      <c r="A12" t="s" s="4">
        <v>140</v>
      </c>
      <c r="B12" t="n" s="7">
        <v>1098</v>
      </c>
      <c r="C12" t="n" s="7">
        <v>13</v>
      </c>
    </row>
    <row spans="1:4" r="13">
      <c r="A13" t="s" s="4">
        <v>269</v>
      </c>
      <c r="B13" t="n" s="5">
        <v>248</v>
      </c>
      <c r="C13" t="n" s="5">
        <v>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s>
  <sheetData>
    <row spans="1:8" r="1">
      <c r="A1" t="s" s="1">
        <v>271</v>
      </c>
      <c r="B1" t="s" s="2">
        <v>272</v>
      </c>
      <c r="D1" t="s" s="2">
        <v>1</v>
      </c>
      <c r="G1" t="n"/>
    </row>
    <row spans="1:8" r="2">
      <c r="B2" t="s" s="2">
        <v>273</v>
      </c>
      <c r="C2" t="s" s="2">
        <v>274</v>
      </c>
      <c r="D2" t="s" s="2">
        <v>275</v>
      </c>
      <c r="E2" t="s" s="2">
        <v>276</v>
      </c>
      <c r="F2" t="s" s="2">
        <v>276</v>
      </c>
      <c r="G2" t="s" s="2">
        <v>277</v>
      </c>
      <c r="H2" t="s" s="2">
        <v>278</v>
      </c>
    </row>
    <row spans="1:8" r="3">
      <c r="A3" t="s" s="3">
        <v>279</v>
      </c>
    </row>
    <row spans="1:8" r="4">
      <c r="A4" t="s" s="4">
        <v>280</v>
      </c>
      <c r="B4" t="n" s="7">
        <v>275000</v>
      </c>
      <c r="C4" t="n" s="7">
        <v>200000</v>
      </c>
      <c r="D4" t="n" s="7">
        <v>34994</v>
      </c>
      <c r="G4" t="n" s="7">
        <v>36586</v>
      </c>
    </row>
    <row spans="1:8" r="5">
      <c r="A5" t="s" s="4">
        <v>281</v>
      </c>
      <c r="D5" t="n" s="5">
        <v>25000</v>
      </c>
    </row>
    <row spans="1:8" r="6">
      <c r="A6" t="s" s="4">
        <v>282</v>
      </c>
      <c r="B6" t="n" s="7">
        <v>50000</v>
      </c>
    </row>
    <row spans="1:8" r="7">
      <c r="A7" t="s" s="4">
        <v>283</v>
      </c>
      <c r="D7" t="n" s="5">
        <v>214594</v>
      </c>
      <c r="G7" t="n" s="5">
        <v>229386</v>
      </c>
    </row>
    <row spans="1:8" r="8">
      <c r="A8" t="s" s="4">
        <v>284</v>
      </c>
      <c r="B8" t="s" s="4">
        <v>285</v>
      </c>
    </row>
    <row spans="1:8" r="9">
      <c r="A9" t="s" s="4">
        <v>286</v>
      </c>
      <c r="D9" t="n" s="5">
        <v>8913</v>
      </c>
      <c r="E9" t="n" s="9">
        <v>8000</v>
      </c>
    </row>
    <row spans="1:8" r="10">
      <c r="A10" t="s" s="4">
        <v>287</v>
      </c>
      <c r="D10" t="n" s="7">
        <v>5236</v>
      </c>
      <c r="F10" t="n" s="9">
        <v>4700</v>
      </c>
      <c r="G10" t="n" s="7">
        <v>8288</v>
      </c>
      <c r="H10" t="n" s="9">
        <v>6850</v>
      </c>
    </row>
    <row spans="1:8" r="11">
      <c r="A11" t="s" s="4">
        <v>288</v>
      </c>
      <c r="D11" t="s" s="4">
        <v>289</v>
      </c>
      <c r="E11" t="s" s="4">
        <v>289</v>
      </c>
    </row>
    <row spans="1:8" r="12">
      <c r="A12" t="s" s="4">
        <v>290</v>
      </c>
    </row>
    <row spans="1:8" r="13">
      <c r="A13" t="s" s="3">
        <v>279</v>
      </c>
    </row>
    <row spans="1:8" r="14">
      <c r="A14" t="s" s="4">
        <v>280</v>
      </c>
      <c r="D14" t="n" s="7">
        <v>138600</v>
      </c>
    </row>
    <row spans="1:8" r="15">
      <c r="A15" t="s" s="4">
        <v>291</v>
      </c>
      <c r="B15" t="n" s="7">
        <v>185000</v>
      </c>
    </row>
    <row spans="1:8" r="16">
      <c r="A16" t="s" s="4">
        <v>283</v>
      </c>
      <c r="B16" t="n" s="5">
        <v>35000</v>
      </c>
    </row>
    <row spans="1:8" r="17">
      <c r="A17" t="s" s="4">
        <v>292</v>
      </c>
    </row>
    <row spans="1:8" r="18">
      <c r="A18" t="s" s="3">
        <v>279</v>
      </c>
    </row>
    <row spans="1:8" r="19">
      <c r="A19" t="s" s="4">
        <v>280</v>
      </c>
      <c r="D19" t="n" s="7">
        <v>41000</v>
      </c>
    </row>
    <row spans="1:8" r="20">
      <c r="A20" t="s" s="4">
        <v>291</v>
      </c>
      <c r="B20" t="n" s="5">
        <v>90000</v>
      </c>
    </row>
    <row spans="1:8" r="21">
      <c r="A21" t="s" s="4">
        <v>283</v>
      </c>
      <c r="B21" t="n" s="7">
        <v>15000</v>
      </c>
    </row>
    <row spans="1:8" r="22">
      <c r="A22" t="s" s="4">
        <v>293</v>
      </c>
    </row>
    <row spans="1:8" r="23">
      <c r="A23" t="s" s="3">
        <v>279</v>
      </c>
    </row>
    <row spans="1:8" r="24">
      <c r="A24" t="s" s="4">
        <v>280</v>
      </c>
      <c r="C24" t="n" s="5">
        <v>300000</v>
      </c>
    </row>
    <row spans="1:8" r="25">
      <c r="A25" t="s" s="4">
        <v>291</v>
      </c>
      <c r="C25" t="n" s="5">
        <v>150000</v>
      </c>
    </row>
    <row spans="1:8" r="26">
      <c r="A26" t="s" s="4">
        <v>281</v>
      </c>
      <c r="C26" t="n" s="5">
        <v>75000</v>
      </c>
    </row>
    <row spans="1:8" r="27">
      <c r="A27" t="s" s="4">
        <v>294</v>
      </c>
      <c r="C27" t="n" s="7">
        <v>75000</v>
      </c>
    </row>
  </sheetData>
  <mergeCells count="4">
    <mergeCell ref="A1:A2"/>
    <mergeCell ref="B1:C1"/>
    <mergeCell ref="D1:E1"/>
    <mergeCell ref="G1:H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7</v>
      </c>
      <c r="B1" t="s" s="2">
        <v>68</v>
      </c>
      <c r="D1" t="s" s="2">
        <v>1</v>
      </c>
    </row>
    <row spans="1:5" r="2">
      <c r="B2" t="s" s="2">
        <v>2</v>
      </c>
      <c r="C2" t="s" s="2">
        <v>69</v>
      </c>
      <c r="D2" t="s" s="2">
        <v>2</v>
      </c>
      <c r="E2" t="s" s="2">
        <v>69</v>
      </c>
    </row>
    <row spans="1:5" r="3">
      <c r="A3" t="s" s="4">
        <v>70</v>
      </c>
      <c r="B3" t="n" s="7">
        <v>134486</v>
      </c>
      <c r="C3" t="n" s="7">
        <v>146516</v>
      </c>
      <c r="D3" t="n" s="7">
        <v>302739</v>
      </c>
      <c r="E3" t="n" s="7">
        <v>284833</v>
      </c>
    </row>
    <row spans="1:5" r="4">
      <c r="A4" t="s" s="4">
        <v>71</v>
      </c>
      <c r="B4" t="n" s="5">
        <v>128808</v>
      </c>
      <c r="C4" t="n" s="5">
        <v>139501</v>
      </c>
      <c r="D4" t="n" s="5">
        <v>289885</v>
      </c>
      <c r="E4" t="n" s="5">
        <v>271331</v>
      </c>
    </row>
    <row spans="1:5" r="5">
      <c r="A5" t="s" s="4">
        <v>72</v>
      </c>
      <c r="B5" t="n" s="5">
        <v>5678</v>
      </c>
      <c r="C5" t="n" s="5">
        <v>7015</v>
      </c>
      <c r="D5" t="n" s="5">
        <v>12854</v>
      </c>
      <c r="E5" t="n" s="5">
        <v>13502</v>
      </c>
    </row>
    <row spans="1:5" r="6">
      <c r="A6" t="s" s="4">
        <v>73</v>
      </c>
      <c r="B6" t="n" s="5">
        <v>3640</v>
      </c>
      <c r="C6" t="n" s="5">
        <v>3482</v>
      </c>
      <c r="D6" t="n" s="5">
        <v>7538</v>
      </c>
      <c r="E6" t="n" s="5">
        <v>6781</v>
      </c>
    </row>
    <row spans="1:5" r="7">
      <c r="A7" t="s" s="4">
        <v>74</v>
      </c>
      <c r="B7" t="n" s="5">
        <v>2038</v>
      </c>
      <c r="C7" t="n" s="5">
        <v>3533</v>
      </c>
      <c r="D7" t="n" s="5">
        <v>5316</v>
      </c>
      <c r="E7" t="n" s="5">
        <v>6721</v>
      </c>
    </row>
    <row spans="1:5" r="8">
      <c r="A8" t="s" s="4">
        <v>75</v>
      </c>
      <c r="B8" t="n" s="5">
        <v>1571</v>
      </c>
      <c r="C8" t="n" s="5">
        <v>1091</v>
      </c>
      <c r="D8" t="n" s="5">
        <v>3246</v>
      </c>
      <c r="E8" t="n" s="5">
        <v>2182</v>
      </c>
    </row>
    <row spans="1:5" r="9">
      <c r="A9" t="s" s="4">
        <v>76</v>
      </c>
      <c r="B9" t="n" s="5">
        <v>467</v>
      </c>
      <c r="C9" t="n" s="5">
        <v>2442</v>
      </c>
      <c r="D9" t="n" s="5">
        <v>2070</v>
      </c>
      <c r="E9" t="n" s="5">
        <v>4539</v>
      </c>
    </row>
    <row spans="1:5" r="10">
      <c r="A10" t="s" s="3">
        <v>77</v>
      </c>
    </row>
    <row spans="1:5" r="11">
      <c r="A11" t="s" s="4">
        <v>78</v>
      </c>
      <c r="B11" t="n" s="5">
        <v>412</v>
      </c>
      <c r="C11" t="n" s="5">
        <v>249</v>
      </c>
      <c r="D11" t="n" s="5">
        <v>1408</v>
      </c>
      <c r="E11" t="n" s="5">
        <v>-180</v>
      </c>
    </row>
    <row spans="1:5" r="12">
      <c r="A12" t="s" s="4">
        <v>79</v>
      </c>
      <c r="B12" t="n" s="5">
        <v>879</v>
      </c>
      <c r="C12" t="n" s="5">
        <v>2691</v>
      </c>
      <c r="D12" t="n" s="5">
        <v>3478</v>
      </c>
      <c r="E12" t="n" s="5">
        <v>4359</v>
      </c>
    </row>
    <row spans="1:5" r="13">
      <c r="A13" t="s" s="4">
        <v>80</v>
      </c>
      <c r="B13" t="n" s="5">
        <v>75</v>
      </c>
      <c r="C13" t="n" s="5">
        <v>1045</v>
      </c>
      <c r="D13" t="n" s="5">
        <v>1019</v>
      </c>
      <c r="E13" t="n" s="5">
        <v>1905</v>
      </c>
    </row>
    <row spans="1:5" r="14">
      <c r="A14" t="s" s="4">
        <v>81</v>
      </c>
      <c r="B14" t="n" s="7">
        <v>804</v>
      </c>
      <c r="C14" t="n" s="7">
        <v>1646</v>
      </c>
      <c r="D14" t="n" s="7">
        <v>2459</v>
      </c>
      <c r="E14" t="n" s="7">
        <v>2454</v>
      </c>
    </row>
    <row spans="1:5" r="15">
      <c r="A15" t="s" s="3">
        <v>82</v>
      </c>
    </row>
    <row spans="1:5" r="16">
      <c r="A16" t="s" s="4">
        <v>83</v>
      </c>
      <c r="B16" t="n" s="5">
        <v>8863</v>
      </c>
      <c r="C16" t="n" s="5">
        <v>8669</v>
      </c>
      <c r="D16" t="n" s="5">
        <v>8753</v>
      </c>
      <c r="E16" t="n" s="5">
        <v>8649</v>
      </c>
    </row>
    <row spans="1:5" r="17">
      <c r="A17" t="s" s="4">
        <v>84</v>
      </c>
      <c r="B17" t="n" s="5">
        <v>11864</v>
      </c>
      <c r="C17" t="n" s="5">
        <v>11968</v>
      </c>
      <c r="D17" t="n" s="5">
        <v>11821</v>
      </c>
      <c r="E17" t="n" s="5">
        <v>11949</v>
      </c>
    </row>
    <row spans="1:5" r="18">
      <c r="A18" t="s" s="3">
        <v>85</v>
      </c>
    </row>
    <row spans="1:5" r="19">
      <c r="A19" t="s" s="4">
        <v>86</v>
      </c>
      <c r="B19" t="n" s="8">
        <v>0.09</v>
      </c>
      <c r="C19" t="n" s="8">
        <v>0.19</v>
      </c>
      <c r="D19" t="n" s="8">
        <v>0.28</v>
      </c>
      <c r="E19" t="n" s="8">
        <v>0.28</v>
      </c>
    </row>
    <row spans="1:5" r="20">
      <c r="A20" t="s" s="4">
        <v>87</v>
      </c>
      <c r="B20" t="n" s="8">
        <v>0.06</v>
      </c>
      <c r="C20" t="n" s="8">
        <v>0.15</v>
      </c>
      <c r="D20" t="n" s="8">
        <v>0.15</v>
      </c>
      <c r="E20" t="n" s="8">
        <v>0.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r="A1" t="s" s="1">
        <v>295</v>
      </c>
      <c r="B1" t="s" s="2">
        <v>1</v>
      </c>
      <c r="C1" t="s" s="2">
        <v>296</v>
      </c>
    </row>
    <row spans="1:4" r="2">
      <c r="B2" t="s" s="2">
        <v>2</v>
      </c>
      <c r="C2" t="s" s="2">
        <v>25</v>
      </c>
      <c r="D2" t="s" s="2">
        <v>297</v>
      </c>
    </row>
    <row spans="1:4" r="3">
      <c r="A3" t="s" s="3">
        <v>298</v>
      </c>
    </row>
    <row spans="1:4" r="4">
      <c r="A4" t="s" s="4">
        <v>299</v>
      </c>
      <c r="B4" t="n" s="7">
        <v>35215</v>
      </c>
      <c r="C4" t="n" s="7">
        <v>41738</v>
      </c>
      <c r="D4" t="n" s="7">
        <v>36811</v>
      </c>
    </row>
    <row spans="1:4" r="5">
      <c r="A5" t="s" s="4">
        <v>300</v>
      </c>
      <c r="B5" t="s" s="4">
        <v>301</v>
      </c>
      <c r="C5" t="s" s="4">
        <v>302</v>
      </c>
      <c r="D5" t="s" s="4">
        <v>303</v>
      </c>
    </row>
    <row spans="1:4" r="6">
      <c r="A6" t="s" s="4">
        <v>304</v>
      </c>
      <c r="B6" t="s" s="4">
        <v>305</v>
      </c>
      <c r="C6" t="s" s="4">
        <v>306</v>
      </c>
      <c r="D6" t="s" s="4">
        <v>307</v>
      </c>
    </row>
    <row spans="1:4" r="7">
      <c r="A7" t="s" s="4">
        <v>308</v>
      </c>
      <c r="B7" t="s" s="4">
        <v>309</v>
      </c>
      <c r="C7" t="s" s="4">
        <v>310</v>
      </c>
      <c r="D7" t="s" s="4">
        <v>311</v>
      </c>
    </row>
    <row spans="1:4" r="8">
      <c r="A8" t="s" s="4">
        <v>312</v>
      </c>
      <c r="B8" t="n" s="8">
        <v>3.84</v>
      </c>
      <c r="C8" t="n" s="8">
        <v>3.88</v>
      </c>
      <c r="D8" t="n" s="8">
        <v>4.65</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 customWidth="1" max="6" min="6" width="31"/>
    <col customWidth="1" max="7" min="7" width="21"/>
    <col customWidth="1" max="8" min="8" width="21"/>
  </cols>
  <sheetData>
    <row spans="1:8" r="1">
      <c r="A1" t="s" s="1">
        <v>313</v>
      </c>
      <c r="B1" t="s" s="2">
        <v>272</v>
      </c>
      <c r="C1" t="s" s="2">
        <v>68</v>
      </c>
      <c r="F1" t="s" s="2">
        <v>1</v>
      </c>
      <c r="H1" t="s" s="2">
        <v>296</v>
      </c>
    </row>
    <row spans="1:8" r="2">
      <c r="B2" t="s" s="2">
        <v>314</v>
      </c>
      <c r="C2" t="s" s="2">
        <v>315</v>
      </c>
      <c r="D2" t="s" s="2">
        <v>316</v>
      </c>
      <c r="E2" t="s" s="2">
        <v>317</v>
      </c>
      <c r="F2" t="s" s="2">
        <v>315</v>
      </c>
      <c r="G2" t="s" s="2">
        <v>317</v>
      </c>
      <c r="H2" t="s" s="2">
        <v>318</v>
      </c>
    </row>
    <row spans="1:8" r="3">
      <c r="A3" t="s" s="3">
        <v>298</v>
      </c>
    </row>
    <row spans="1:8" r="4">
      <c r="A4" t="s" s="4">
        <v>319</v>
      </c>
      <c r="C4" t="n" s="8">
        <v>3.84</v>
      </c>
      <c r="F4" t="n" s="8">
        <v>3.84</v>
      </c>
    </row>
    <row spans="1:8" r="5">
      <c r="A5" t="s" s="4">
        <v>183</v>
      </c>
      <c r="C5" t="n" s="7">
        <v>4000</v>
      </c>
      <c r="F5" t="n" s="7">
        <v>4000</v>
      </c>
    </row>
    <row spans="1:8" r="6">
      <c r="A6" t="s" s="4">
        <v>320</v>
      </c>
      <c r="C6" t="n" s="5">
        <v>412</v>
      </c>
      <c r="E6" t="n" s="7">
        <v>249</v>
      </c>
      <c r="F6" t="n" s="5">
        <v>1408</v>
      </c>
      <c r="G6" t="n" s="7">
        <v>180</v>
      </c>
    </row>
    <row spans="1:8" r="7">
      <c r="A7" t="s" s="4">
        <v>321</v>
      </c>
      <c r="C7" t="n" s="5">
        <v>962</v>
      </c>
      <c r="F7" t="n" s="5">
        <v>962</v>
      </c>
    </row>
    <row spans="1:8" r="8">
      <c r="A8" t="s" s="4">
        <v>322</v>
      </c>
      <c r="C8" t="n" s="5">
        <v>130</v>
      </c>
      <c r="E8" t="n" s="7">
        <v>141</v>
      </c>
      <c r="F8" t="n" s="7">
        <v>327</v>
      </c>
      <c r="G8" t="n" s="5">
        <v>283</v>
      </c>
    </row>
    <row spans="1:8" r="9">
      <c r="A9" t="s" s="4">
        <v>323</v>
      </c>
      <c r="F9" t="s" s="4">
        <v>324</v>
      </c>
    </row>
    <row spans="1:8" r="10">
      <c r="A10" t="s" s="4">
        <v>325</v>
      </c>
      <c r="F10" t="s" s="4">
        <v>326</v>
      </c>
    </row>
    <row spans="1:8" r="11">
      <c r="A11" t="s" s="4">
        <v>327</v>
      </c>
      <c r="F11" t="n" s="7">
        <v>160</v>
      </c>
      <c r="G11" t="n" s="7">
        <v>160</v>
      </c>
    </row>
    <row spans="1:8" r="12">
      <c r="A12" t="s" s="4">
        <v>328</v>
      </c>
      <c r="B12" t="n" s="7">
        <v>1507</v>
      </c>
    </row>
    <row spans="1:8" r="13">
      <c r="A13" t="s" s="4">
        <v>329</v>
      </c>
      <c r="D13" t="n" s="7">
        <v>916</v>
      </c>
    </row>
    <row spans="1:8" r="14">
      <c r="A14" t="s" s="4">
        <v>330</v>
      </c>
      <c r="D14" t="n" s="5">
        <v>164</v>
      </c>
    </row>
    <row spans="1:8" r="15">
      <c r="A15" t="s" s="4">
        <v>331</v>
      </c>
    </row>
    <row spans="1:8" r="16">
      <c r="A16" t="s" s="3">
        <v>298</v>
      </c>
    </row>
    <row spans="1:8" r="17">
      <c r="A17" t="s" s="4">
        <v>329</v>
      </c>
      <c r="D17" t="n" s="7">
        <v>427</v>
      </c>
    </row>
    <row spans="1:8" r="18">
      <c r="A18" t="s" s="4">
        <v>133</v>
      </c>
    </row>
    <row spans="1:8" r="19">
      <c r="A19" t="s" s="3">
        <v>298</v>
      </c>
    </row>
    <row spans="1:8" r="20">
      <c r="A20" t="s" s="4">
        <v>183</v>
      </c>
      <c r="B20" t="n" s="7">
        <v>1000</v>
      </c>
    </row>
    <row spans="1:8" r="21">
      <c r="A21" t="s" s="4">
        <v>332</v>
      </c>
    </row>
    <row spans="1:8" r="22">
      <c r="A22" t="s" s="3">
        <v>298</v>
      </c>
    </row>
    <row spans="1:8" r="23">
      <c r="A23" t="s" s="4">
        <v>333</v>
      </c>
      <c r="C23" t="n" s="7">
        <v>10000</v>
      </c>
      <c r="F23" t="n" s="7">
        <v>10000</v>
      </c>
    </row>
    <row spans="1:8" r="24">
      <c r="A24" t="s" s="4">
        <v>334</v>
      </c>
    </row>
    <row spans="1:8" r="25">
      <c r="A25" t="s" s="3">
        <v>298</v>
      </c>
    </row>
    <row spans="1:8" r="26">
      <c r="A26" t="s" s="4">
        <v>335</v>
      </c>
      <c r="H26" t="s" s="4">
        <v>252</v>
      </c>
    </row>
    <row spans="1:8" r="27">
      <c r="A27" t="s" s="4">
        <v>336</v>
      </c>
      <c r="B27" t="n" s="5">
        <v>254</v>
      </c>
      <c r="F27" t="n" s="10">
        <v>260.7</v>
      </c>
    </row>
    <row spans="1:8" r="28">
      <c r="A28" t="s" s="4">
        <v>319</v>
      </c>
      <c r="C28" t="n" s="7">
        <v>7</v>
      </c>
      <c r="F28" t="n" s="7">
        <v>7</v>
      </c>
    </row>
    <row spans="1:8" r="29">
      <c r="A29" t="s" s="4">
        <v>337</v>
      </c>
      <c r="C29" t="n" s="7">
        <v>2829</v>
      </c>
      <c r="F29" t="n" s="7">
        <v>2829</v>
      </c>
    </row>
    <row spans="1:8" r="30">
      <c r="A30" t="s" s="4">
        <v>338</v>
      </c>
      <c r="F30" t="s" s="4">
        <v>339</v>
      </c>
    </row>
    <row spans="1:8" r="31">
      <c r="A31" t="s" s="4">
        <v>340</v>
      </c>
      <c r="H31" t="n" s="7">
        <v>12000</v>
      </c>
    </row>
    <row spans="1:8" r="32">
      <c r="A32" t="s" s="4">
        <v>341</v>
      </c>
    </row>
    <row spans="1:8" r="33">
      <c r="A33" t="s" s="3">
        <v>298</v>
      </c>
    </row>
    <row spans="1:8" r="34">
      <c r="A34" t="s" s="4">
        <v>342</v>
      </c>
      <c r="F34" t="n" s="7">
        <v>278</v>
      </c>
    </row>
    <row spans="1:8" r="35">
      <c r="A35" t="s" s="4">
        <v>322</v>
      </c>
      <c r="F35" t="n" s="7">
        <v>556</v>
      </c>
    </row>
  </sheetData>
  <mergeCells count="3">
    <mergeCell ref="A1:A2"/>
    <mergeCell ref="C1:E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43</v>
      </c>
      <c r="B1" t="s" s="2">
        <v>68</v>
      </c>
      <c r="D1" t="s" s="2">
        <v>1</v>
      </c>
    </row>
    <row spans="1:5" r="2">
      <c r="B2" t="s" s="2">
        <v>2</v>
      </c>
      <c r="C2" t="s" s="2">
        <v>69</v>
      </c>
      <c r="D2" t="s" s="2">
        <v>2</v>
      </c>
      <c r="E2" t="s" s="2">
        <v>69</v>
      </c>
    </row>
    <row spans="1:5" r="3">
      <c r="A3" t="s" s="3">
        <v>344</v>
      </c>
    </row>
    <row spans="1:5" r="4">
      <c r="A4" t="s" s="4">
        <v>81</v>
      </c>
      <c r="B4" t="n" s="7">
        <v>804</v>
      </c>
      <c r="C4" t="n" s="7">
        <v>1646</v>
      </c>
      <c r="D4" t="n" s="7">
        <v>2459</v>
      </c>
      <c r="E4" t="n" s="7">
        <v>2454</v>
      </c>
    </row>
    <row spans="1:5" r="5">
      <c r="A5" t="s" s="4">
        <v>345</v>
      </c>
      <c r="B5" t="n" s="5">
        <v>170</v>
      </c>
      <c r="C5" t="n" s="5">
        <v>185</v>
      </c>
      <c r="D5" t="n" s="5">
        <v>340</v>
      </c>
      <c r="E5" t="n" s="5">
        <v>371</v>
      </c>
    </row>
    <row spans="1:5" r="6">
      <c r="A6" t="s" s="4">
        <v>346</v>
      </c>
      <c r="B6" t="n" s="5">
        <v>80</v>
      </c>
      <c r="C6" t="n" s="5">
        <v>87</v>
      </c>
      <c r="D6" t="n" s="5">
        <v>202</v>
      </c>
      <c r="E6" t="n" s="5">
        <v>175</v>
      </c>
    </row>
    <row spans="1:5" r="7">
      <c r="A7" t="s" s="4">
        <v>347</v>
      </c>
      <c r="B7" t="n" s="5">
        <v>-362</v>
      </c>
      <c r="C7" t="n" s="5">
        <v>-154</v>
      </c>
      <c r="D7" t="n" s="5">
        <v>-1283</v>
      </c>
      <c r="E7" t="n" s="5">
        <v>111</v>
      </c>
    </row>
    <row spans="1:5" r="8">
      <c r="A8" t="s" s="4">
        <v>348</v>
      </c>
      <c r="B8" t="n" s="7">
        <v>692</v>
      </c>
      <c r="C8" t="n" s="7">
        <v>1764</v>
      </c>
      <c r="D8" t="n" s="7">
        <v>1718</v>
      </c>
      <c r="E8" t="n" s="7">
        <v>3111</v>
      </c>
    </row>
    <row spans="1:5" r="9">
      <c r="A9" t="s" s="3">
        <v>349</v>
      </c>
    </row>
    <row spans="1:5" r="10">
      <c r="A10" t="s" s="4">
        <v>350</v>
      </c>
      <c r="B10" t="n" s="5">
        <v>8863</v>
      </c>
      <c r="C10" t="n" s="5">
        <v>8669</v>
      </c>
      <c r="D10" t="n" s="5">
        <v>8753</v>
      </c>
      <c r="E10" t="n" s="5">
        <v>8649</v>
      </c>
    </row>
    <row spans="1:5" r="11">
      <c r="A11" t="s" s="4">
        <v>351</v>
      </c>
      <c r="B11" t="n" s="5">
        <v>2868</v>
      </c>
      <c r="C11" t="n" s="5">
        <v>3044</v>
      </c>
      <c r="D11" t="n" s="5">
        <v>2868</v>
      </c>
      <c r="E11" t="n" s="5">
        <v>3044</v>
      </c>
    </row>
    <row spans="1:5" r="12">
      <c r="A12" t="s" s="4">
        <v>352</v>
      </c>
      <c r="B12" t="n" s="5">
        <v>134</v>
      </c>
      <c r="C12" t="n" s="5">
        <v>255</v>
      </c>
      <c r="D12" t="n" s="5">
        <v>200</v>
      </c>
      <c r="E12" t="n" s="5">
        <v>256</v>
      </c>
    </row>
    <row spans="1:5" r="13">
      <c r="A13" t="s" s="4">
        <v>353</v>
      </c>
      <c r="B13" t="n" s="5">
        <v>11864</v>
      </c>
      <c r="C13" t="n" s="5">
        <v>11968</v>
      </c>
      <c r="D13" t="n" s="5">
        <v>11821</v>
      </c>
      <c r="E13" t="n" s="5">
        <v>11949</v>
      </c>
    </row>
    <row spans="1:5" r="14">
      <c r="A14" t="s" s="4">
        <v>354</v>
      </c>
      <c r="B14" t="n" s="8">
        <v>0.09</v>
      </c>
      <c r="C14" t="n" s="8">
        <v>0.19</v>
      </c>
      <c r="D14" t="n" s="8">
        <v>0.28</v>
      </c>
      <c r="E14" t="n" s="8">
        <v>0.28</v>
      </c>
    </row>
    <row spans="1:5" r="15">
      <c r="A15" t="s" s="4">
        <v>355</v>
      </c>
      <c r="B15" t="n" s="8">
        <v>0.06</v>
      </c>
      <c r="C15" t="n" s="8">
        <v>0.15</v>
      </c>
      <c r="D15" t="n" s="8">
        <v>0.15</v>
      </c>
      <c r="E15" t="n" s="8">
        <v>0.2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s>
  <sheetData>
    <row spans="1:7" r="1">
      <c r="A1" t="s" s="1">
        <v>356</v>
      </c>
      <c r="B1" t="s" s="2">
        <v>357</v>
      </c>
      <c r="C1" t="s" s="2">
        <v>358</v>
      </c>
      <c r="D1" t="s" s="2">
        <v>359</v>
      </c>
      <c r="E1" t="s" s="2">
        <v>360</v>
      </c>
      <c r="F1" t="s" s="2">
        <v>2</v>
      </c>
      <c r="G1" t="s" s="2">
        <v>69</v>
      </c>
    </row>
    <row spans="1:7" r="2">
      <c r="A2" t="s" s="3">
        <v>361</v>
      </c>
    </row>
    <row spans="1:7" r="3">
      <c r="A3" t="s" s="4">
        <v>362</v>
      </c>
      <c r="D3" t="n" s="11">
        <v>0.025</v>
      </c>
      <c r="E3" t="n" s="11">
        <v>0.025</v>
      </c>
    </row>
    <row spans="1:7" r="4">
      <c r="A4" t="s" s="4">
        <v>363</v>
      </c>
      <c r="B4" t="n" s="7">
        <v>218</v>
      </c>
      <c r="F4" t="n" s="7">
        <v>668</v>
      </c>
      <c r="G4" t="n" s="7">
        <v>431</v>
      </c>
    </row>
    <row spans="1:7" r="5">
      <c r="A5" t="s" s="4">
        <v>364</v>
      </c>
    </row>
    <row spans="1:7" r="6">
      <c r="A6" t="s" s="3">
        <v>361</v>
      </c>
    </row>
    <row spans="1:7" r="7">
      <c r="A7" t="s" s="4">
        <v>363</v>
      </c>
      <c r="C7" t="n" s="7">
        <v>21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65</v>
      </c>
      <c r="B1" t="s" s="2">
        <v>2</v>
      </c>
      <c r="C1" t="s" s="2">
        <v>25</v>
      </c>
    </row>
    <row spans="1:3" r="2">
      <c r="A2" t="s" s="3">
        <v>366</v>
      </c>
    </row>
    <row spans="1:3" r="3">
      <c r="A3" t="s" s="4">
        <v>367</v>
      </c>
      <c r="B3" t="n" s="7">
        <v>7505</v>
      </c>
      <c r="C3" t="n" s="7">
        <v>11106</v>
      </c>
    </row>
    <row spans="1:3" r="4">
      <c r="A4" t="s" s="4">
        <v>368</v>
      </c>
    </row>
    <row spans="1:3" r="5">
      <c r="A5" t="s" s="3">
        <v>366</v>
      </c>
    </row>
    <row spans="1:3" r="6">
      <c r="A6" t="s" s="4">
        <v>367</v>
      </c>
      <c r="B6" t="n" s="5">
        <v>159</v>
      </c>
      <c r="C6" t="n" s="5">
        <v>1337</v>
      </c>
    </row>
    <row spans="1:3" r="7">
      <c r="A7" t="s" s="4">
        <v>369</v>
      </c>
    </row>
    <row spans="1:3" r="8">
      <c r="A8" t="s" s="3">
        <v>366</v>
      </c>
    </row>
    <row spans="1:3" r="9">
      <c r="A9" t="s" s="4">
        <v>367</v>
      </c>
      <c r="B9" t="n" s="7">
        <v>7346</v>
      </c>
      <c r="C9" t="n" s="7">
        <v>976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t="s" s="1">
        <v>370</v>
      </c>
      <c r="C1" t="s" s="2">
        <v>68</v>
      </c>
      <c r="E1" t="s" s="2">
        <v>1</v>
      </c>
    </row>
    <row spans="1:6" r="2">
      <c r="C2" t="s" s="2">
        <v>2</v>
      </c>
      <c r="D2" t="s" s="2">
        <v>69</v>
      </c>
      <c r="E2" t="s" s="2">
        <v>2</v>
      </c>
      <c r="F2" t="s" s="2">
        <v>69</v>
      </c>
    </row>
    <row spans="1:6" r="3">
      <c r="A3" t="s" s="3">
        <v>366</v>
      </c>
    </row>
    <row spans="1:6" r="4">
      <c r="A4" t="s" s="4">
        <v>371</v>
      </c>
      <c r="C4" t="n" s="7">
        <v>4583</v>
      </c>
      <c r="D4" t="n" s="7">
        <v>-381</v>
      </c>
      <c r="E4" t="n" s="7">
        <v>9517</v>
      </c>
      <c r="F4" t="n" s="7">
        <v>1276</v>
      </c>
    </row>
    <row spans="1:6" r="5">
      <c r="A5" t="s" s="4">
        <v>372</v>
      </c>
    </row>
    <row spans="1:6" r="6">
      <c r="A6" t="s" s="3">
        <v>366</v>
      </c>
    </row>
    <row spans="1:6" r="7">
      <c r="A7" t="s" s="4">
        <v>371</v>
      </c>
      <c r="B7" t="s" s="4">
        <v>373</v>
      </c>
      <c r="C7" t="n" s="5">
        <v>-1153</v>
      </c>
      <c r="D7" t="n" s="5">
        <v>-428</v>
      </c>
      <c r="E7" t="n" s="5">
        <v>-479</v>
      </c>
      <c r="F7" t="n" s="5">
        <v>-401</v>
      </c>
    </row>
    <row spans="1:6" r="8">
      <c r="A8" t="s" s="4">
        <v>374</v>
      </c>
    </row>
    <row spans="1:6" r="9">
      <c r="A9" t="s" s="3">
        <v>366</v>
      </c>
    </row>
    <row spans="1:6" r="10">
      <c r="A10" t="s" s="4">
        <v>371</v>
      </c>
      <c r="B10" t="s" s="4">
        <v>375</v>
      </c>
      <c r="D10" t="n" s="5">
        <v>-14</v>
      </c>
      <c r="F10" t="n" s="5">
        <v>-28</v>
      </c>
    </row>
    <row spans="1:6" r="11">
      <c r="A11" t="s" s="4">
        <v>376</v>
      </c>
    </row>
    <row spans="1:6" r="12">
      <c r="A12" t="s" s="3">
        <v>366</v>
      </c>
    </row>
    <row spans="1:6" r="13">
      <c r="A13" t="s" s="4">
        <v>371</v>
      </c>
      <c r="B13" t="s" s="4">
        <v>377</v>
      </c>
      <c r="C13" t="n" s="7">
        <v>5736</v>
      </c>
      <c r="D13" t="n" s="7">
        <v>61</v>
      </c>
      <c r="E13" t="n" s="7">
        <v>9996</v>
      </c>
      <c r="F13" t="n" s="7">
        <v>1705</v>
      </c>
    </row>
    <row spans="1:6" r="14">
      <c r="A14" t="n"/>
    </row>
    <row spans="1:6" r="15">
      <c r="A15" t="s" s="4">
        <v>373</v>
      </c>
      <c r="B15" t="s" s="4">
        <v>378</v>
      </c>
    </row>
    <row spans="1:6" r="16">
      <c r="A16" t="s" s="4">
        <v>375</v>
      </c>
      <c r="B16" t="s" s="4">
        <v>379</v>
      </c>
    </row>
    <row spans="1:6" r="17">
      <c r="A17" t="s" s="4">
        <v>377</v>
      </c>
      <c r="B17" t="s" s="4">
        <v>380</v>
      </c>
    </row>
  </sheetData>
  <mergeCells count="7">
    <mergeCell ref="A1:B2"/>
    <mergeCell ref="C1:D1"/>
    <mergeCell ref="E1:F1"/>
    <mergeCell ref="A14:E14"/>
    <mergeCell ref="B15:E15"/>
    <mergeCell ref="B16:E16"/>
    <mergeCell ref="B17:E1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81</v>
      </c>
      <c r="B1" t="s" s="2">
        <v>2</v>
      </c>
      <c r="C1" t="s" s="2">
        <v>25</v>
      </c>
    </row>
    <row spans="1:3" r="2">
      <c r="A2" t="s" s="4">
        <v>382</v>
      </c>
    </row>
    <row spans="1:3" r="3">
      <c r="A3" t="s" s="3">
        <v>383</v>
      </c>
    </row>
    <row spans="1:3" r="4">
      <c r="A4" t="s" s="4">
        <v>384</v>
      </c>
      <c r="B4" t="n" s="7">
        <v>150530</v>
      </c>
      <c r="C4" t="n" s="7">
        <v>165586</v>
      </c>
    </row>
    <row spans="1:3" r="5">
      <c r="A5" t="s" s="4">
        <v>385</v>
      </c>
    </row>
    <row spans="1:3" r="6">
      <c r="A6" t="s" s="3">
        <v>383</v>
      </c>
    </row>
    <row spans="1:3" r="7">
      <c r="A7" t="s" s="4">
        <v>384</v>
      </c>
      <c r="B7" t="n" s="5">
        <v>7346</v>
      </c>
      <c r="C7" t="n" s="5">
        <v>9769</v>
      </c>
    </row>
    <row spans="1:3" r="8">
      <c r="A8" t="s" s="4">
        <v>386</v>
      </c>
    </row>
    <row spans="1:3" r="9">
      <c r="A9" t="s" s="3">
        <v>383</v>
      </c>
    </row>
    <row spans="1:3" r="10">
      <c r="A10" t="s" s="4">
        <v>384</v>
      </c>
      <c r="B10" t="n" s="7">
        <v>159</v>
      </c>
      <c r="C10" t="n" s="7">
        <v>1337</v>
      </c>
    </row>
    <row spans="1:3" r="11">
      <c r="A11" t="s" s="4">
        <v>387</v>
      </c>
    </row>
    <row spans="1:3" r="12">
      <c r="A12" t="s" s="3">
        <v>383</v>
      </c>
    </row>
    <row spans="1:3" r="13">
      <c r="A13" t="s" s="4">
        <v>384</v>
      </c>
    </row>
    <row spans="1:3" r="14">
      <c r="A14" t="s" s="4">
        <v>388</v>
      </c>
    </row>
    <row spans="1:3" r="15">
      <c r="A15" t="s" s="3">
        <v>383</v>
      </c>
    </row>
    <row spans="1:3" r="16">
      <c r="A16" t="s" s="4">
        <v>384</v>
      </c>
    </row>
    <row spans="1:3" r="17">
      <c r="A17" t="s" s="4">
        <v>389</v>
      </c>
    </row>
    <row spans="1:3" r="18">
      <c r="A18" t="s" s="3">
        <v>383</v>
      </c>
    </row>
    <row spans="1:3" r="19">
      <c r="A19" t="s" s="4">
        <v>384</v>
      </c>
    </row>
    <row spans="1:3" r="20">
      <c r="A20" t="s" s="4">
        <v>390</v>
      </c>
    </row>
    <row spans="1:3" r="21">
      <c r="A21" t="s" s="3">
        <v>383</v>
      </c>
    </row>
    <row spans="1:3" r="22">
      <c r="A22" t="s" s="4">
        <v>384</v>
      </c>
    </row>
    <row spans="1:3" r="23">
      <c r="A23" t="s" s="4">
        <v>391</v>
      </c>
    </row>
    <row spans="1:3" r="24">
      <c r="A24" t="s" s="3">
        <v>392</v>
      </c>
    </row>
    <row spans="1:3" r="25">
      <c r="A25" t="s" s="4">
        <v>393</v>
      </c>
    </row>
    <row spans="1:3" r="26">
      <c r="A26" t="s" s="4">
        <v>394</v>
      </c>
    </row>
    <row spans="1:3" r="27">
      <c r="A27" t="s" s="3">
        <v>392</v>
      </c>
    </row>
    <row spans="1:3" r="28">
      <c r="A28" t="s" s="4">
        <v>393</v>
      </c>
      <c r="B28" t="n" s="7">
        <v>1325</v>
      </c>
      <c r="C28" t="n" s="7">
        <v>273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t="s" s="1">
        <v>395</v>
      </c>
      <c r="B1" t="s" s="2">
        <v>2</v>
      </c>
      <c r="C1" t="s" s="2">
        <v>25</v>
      </c>
    </row>
    <row spans="1:3" r="2">
      <c r="A2" t="s" s="3">
        <v>396</v>
      </c>
    </row>
    <row spans="1:3" r="3">
      <c r="A3" t="s" s="4">
        <v>397</v>
      </c>
      <c r="B3" t="n" s="7">
        <v>11000</v>
      </c>
      <c r="C3" t="n" s="7">
        <v>11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98</v>
      </c>
      <c r="B1" t="s" s="2">
        <v>68</v>
      </c>
      <c r="D1" t="s" s="2">
        <v>1</v>
      </c>
    </row>
    <row spans="1:5" r="2">
      <c r="B2" t="s" s="2">
        <v>2</v>
      </c>
      <c r="C2" t="s" s="2">
        <v>69</v>
      </c>
      <c r="D2" t="s" s="2">
        <v>2</v>
      </c>
      <c r="E2" t="s" s="2">
        <v>69</v>
      </c>
    </row>
    <row spans="1:5" r="3">
      <c r="A3" t="s" s="3">
        <v>399</v>
      </c>
    </row>
    <row spans="1:5" r="4">
      <c r="A4" t="s" s="4">
        <v>400</v>
      </c>
      <c r="B4" t="n" s="7">
        <v>134486</v>
      </c>
      <c r="C4" t="n" s="7">
        <v>146516</v>
      </c>
      <c r="D4" t="n" s="7">
        <v>302739</v>
      </c>
      <c r="E4" t="n" s="7">
        <v>284833</v>
      </c>
    </row>
    <row spans="1:5" r="5">
      <c r="A5" t="s" s="4">
        <v>401</v>
      </c>
    </row>
    <row spans="1:5" r="6">
      <c r="A6" t="s" s="3">
        <v>399</v>
      </c>
    </row>
    <row spans="1:5" r="7">
      <c r="A7" t="s" s="4">
        <v>400</v>
      </c>
      <c r="B7" t="n" s="5">
        <v>107504</v>
      </c>
      <c r="C7" t="n" s="5">
        <v>87729</v>
      </c>
      <c r="D7" t="n" s="5">
        <v>225416</v>
      </c>
      <c r="E7" t="n" s="5">
        <v>162697</v>
      </c>
    </row>
    <row spans="1:5" r="8">
      <c r="A8" t="s" s="4">
        <v>402</v>
      </c>
    </row>
    <row spans="1:5" r="9">
      <c r="A9" t="s" s="3">
        <v>399</v>
      </c>
    </row>
    <row spans="1:5" r="10">
      <c r="A10" t="s" s="4">
        <v>400</v>
      </c>
      <c r="B10" t="n" s="5">
        <v>1383</v>
      </c>
      <c r="C10" t="n" s="5">
        <v>24097</v>
      </c>
      <c r="D10" t="n" s="5">
        <v>14588</v>
      </c>
      <c r="E10" t="n" s="5">
        <v>57268</v>
      </c>
    </row>
    <row spans="1:5" r="11">
      <c r="A11" t="s" s="4">
        <v>403</v>
      </c>
    </row>
    <row spans="1:5" r="12">
      <c r="A12" t="s" s="3">
        <v>399</v>
      </c>
    </row>
    <row spans="1:5" r="13">
      <c r="A13" t="s" s="4">
        <v>400</v>
      </c>
      <c r="B13" t="n" s="5">
        <v>10371</v>
      </c>
      <c r="C13" t="n" s="5">
        <v>12987</v>
      </c>
      <c r="D13" t="n" s="5">
        <v>24331</v>
      </c>
      <c r="E13" t="n" s="5">
        <v>24683</v>
      </c>
    </row>
    <row spans="1:5" r="14">
      <c r="A14" t="s" s="4">
        <v>404</v>
      </c>
    </row>
    <row spans="1:5" r="15">
      <c r="A15" t="s" s="3">
        <v>399</v>
      </c>
    </row>
    <row spans="1:5" r="16">
      <c r="A16" t="s" s="4">
        <v>400</v>
      </c>
      <c r="B16" t="n" s="5">
        <v>7125</v>
      </c>
      <c r="C16" t="n" s="5">
        <v>11493</v>
      </c>
      <c r="D16" t="n" s="5">
        <v>19734</v>
      </c>
      <c r="E16" t="n" s="5">
        <v>22406</v>
      </c>
    </row>
    <row spans="1:5" r="17">
      <c r="A17" t="s" s="4">
        <v>405</v>
      </c>
    </row>
    <row spans="1:5" r="18">
      <c r="A18" t="s" s="3">
        <v>399</v>
      </c>
    </row>
    <row spans="1:5" r="19">
      <c r="A19" t="s" s="4">
        <v>400</v>
      </c>
      <c r="B19" t="n" s="7">
        <v>8103</v>
      </c>
      <c r="C19" t="n" s="7">
        <v>10210</v>
      </c>
      <c r="D19" t="n" s="7">
        <v>18670</v>
      </c>
      <c r="E19" t="n" s="7">
        <v>1777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spans="1:7" r="1">
      <c r="A1" t="s" s="1">
        <v>406</v>
      </c>
      <c r="B1" t="s" s="2">
        <v>68</v>
      </c>
      <c r="E1" t="s" s="2">
        <v>1</v>
      </c>
    </row>
    <row spans="1:7" r="2">
      <c r="B2" t="s" s="2">
        <v>2</v>
      </c>
      <c r="C2" t="s" s="2">
        <v>69</v>
      </c>
      <c r="E2" t="s" s="2">
        <v>2</v>
      </c>
      <c r="F2" t="s" s="2">
        <v>69</v>
      </c>
    </row>
    <row spans="1:7" r="3">
      <c r="A3" t="s" s="3">
        <v>407</v>
      </c>
    </row>
    <row spans="1:7" r="4">
      <c r="A4" t="s" s="4">
        <v>408</v>
      </c>
      <c r="B4" t="n" s="7">
        <v>-719</v>
      </c>
      <c r="C4" t="n" s="7">
        <v>90</v>
      </c>
      <c r="E4" t="n" s="7">
        <v>-334</v>
      </c>
      <c r="F4" t="n" s="7">
        <v>84</v>
      </c>
    </row>
    <row spans="1:7" r="5">
      <c r="A5" t="s" s="4">
        <v>409</v>
      </c>
      <c r="B5" t="n" s="5">
        <v>130</v>
      </c>
      <c r="C5" t="n" s="5">
        <v>-20</v>
      </c>
      <c r="E5" t="n" s="5">
        <v>-255</v>
      </c>
      <c r="F5" t="n" s="5">
        <v>-14</v>
      </c>
    </row>
    <row spans="1:7" r="6">
      <c r="A6" t="s" s="4">
        <v>410</v>
      </c>
      <c r="C6" t="n" s="5">
        <v>0</v>
      </c>
      <c r="F6" t="n" s="5">
        <v>0</v>
      </c>
    </row>
    <row spans="1:7" r="7">
      <c r="A7" t="s" s="4">
        <v>411</v>
      </c>
      <c r="B7" t="n" s="5">
        <v>130</v>
      </c>
      <c r="C7" t="n" s="5">
        <v>-20</v>
      </c>
      <c r="E7" t="n" s="5">
        <v>-255</v>
      </c>
      <c r="F7" t="n" s="5">
        <v>-14</v>
      </c>
    </row>
    <row spans="1:7" r="8">
      <c r="A8" t="s" s="4">
        <v>412</v>
      </c>
      <c r="B8" t="n" s="5">
        <v>-589</v>
      </c>
      <c r="C8" t="n" s="5">
        <v>70</v>
      </c>
      <c r="E8" t="n" s="5">
        <v>-589</v>
      </c>
      <c r="F8" t="n" s="5">
        <v>70</v>
      </c>
    </row>
    <row spans="1:7" r="9">
      <c r="A9" t="s" s="4">
        <v>413</v>
      </c>
      <c r="B9" t="n" s="5">
        <v>0</v>
      </c>
      <c r="C9" t="n" s="5">
        <v>-25</v>
      </c>
      <c r="E9" t="n" s="5">
        <v>0</v>
      </c>
      <c r="F9" t="n" s="5">
        <v>-33</v>
      </c>
    </row>
    <row spans="1:7" r="10">
      <c r="A10" t="s" s="4">
        <v>414</v>
      </c>
      <c r="B10" t="n" s="5">
        <v>0</v>
      </c>
      <c r="C10" t="n" s="5">
        <v>0</v>
      </c>
      <c r="E10" t="n" s="5">
        <v>0</v>
      </c>
      <c r="F10" t="n" s="5">
        <v>0</v>
      </c>
    </row>
    <row spans="1:7" r="11">
      <c r="A11" t="s" s="4">
        <v>415</v>
      </c>
      <c r="C11" t="n" s="5">
        <v>8</v>
      </c>
      <c r="D11" t="s" s="4">
        <v>373</v>
      </c>
      <c r="F11" t="n" s="5">
        <v>16</v>
      </c>
      <c r="G11" t="s" s="4">
        <v>375</v>
      </c>
    </row>
    <row spans="1:7" r="12">
      <c r="A12" t="s" s="4">
        <v>416</v>
      </c>
      <c r="B12" t="n" s="5">
        <v>0</v>
      </c>
      <c r="C12" t="n" s="5">
        <v>8</v>
      </c>
      <c r="E12" t="n" s="5">
        <v>0</v>
      </c>
      <c r="F12" t="n" s="5">
        <v>16</v>
      </c>
    </row>
    <row spans="1:7" r="13">
      <c r="A13" t="s" s="4">
        <v>417</v>
      </c>
      <c r="B13" t="n" s="5">
        <v>0</v>
      </c>
      <c r="C13" t="n" s="5">
        <v>-17</v>
      </c>
      <c r="E13" t="n" s="5">
        <v>0</v>
      </c>
      <c r="F13" t="n" s="5">
        <v>-17</v>
      </c>
    </row>
    <row spans="1:7" r="14">
      <c r="A14" t="s" s="4">
        <v>418</v>
      </c>
      <c r="B14" t="n" s="5">
        <v>-719</v>
      </c>
      <c r="C14" t="n" s="5">
        <v>65</v>
      </c>
      <c r="E14" t="n" s="5">
        <v>-334</v>
      </c>
      <c r="F14" t="n" s="5">
        <v>51</v>
      </c>
    </row>
    <row spans="1:7" r="15">
      <c r="A15" t="s" s="4">
        <v>419</v>
      </c>
      <c r="B15" t="n" s="5">
        <v>130</v>
      </c>
      <c r="C15" t="n" s="5">
        <v>-20</v>
      </c>
      <c r="E15" t="n" s="5">
        <v>-255</v>
      </c>
      <c r="F15" t="n" s="5">
        <v>-14</v>
      </c>
    </row>
    <row spans="1:7" r="16">
      <c r="A16" t="s" s="4">
        <v>420</v>
      </c>
      <c r="C16" t="n" s="5">
        <v>8</v>
      </c>
      <c r="F16" t="n" s="5">
        <v>16</v>
      </c>
    </row>
    <row spans="1:7" r="17">
      <c r="A17" t="s" s="4">
        <v>421</v>
      </c>
      <c r="B17" t="n" s="5">
        <v>130</v>
      </c>
      <c r="C17" t="n" s="5">
        <v>-12</v>
      </c>
      <c r="E17" t="n" s="5">
        <v>-255</v>
      </c>
      <c r="F17" t="n" s="5">
        <v>2</v>
      </c>
    </row>
    <row spans="1:7" r="18">
      <c r="A18" t="s" s="4">
        <v>422</v>
      </c>
      <c r="B18" t="n" s="7">
        <v>-589</v>
      </c>
      <c r="C18" t="n" s="7">
        <v>53</v>
      </c>
      <c r="E18" t="n" s="7">
        <v>-589</v>
      </c>
      <c r="F18" t="n" s="7">
        <v>53</v>
      </c>
    </row>
    <row spans="1:7" r="19">
      <c r="A19" t="n"/>
    </row>
    <row spans="1:7" r="20">
      <c r="A20" t="s" s="4">
        <v>373</v>
      </c>
      <c r="B20" t="s" s="4">
        <v>423</v>
      </c>
    </row>
    <row spans="1:7" r="21">
      <c r="A21" t="s" s="4">
        <v>375</v>
      </c>
      <c r="B21" t="s" s="4">
        <v>424</v>
      </c>
    </row>
  </sheetData>
  <mergeCells count="8">
    <mergeCell ref="A1:A2"/>
    <mergeCell ref="B1:D1"/>
    <mergeCell ref="E1:G1"/>
    <mergeCell ref="C2:D2"/>
    <mergeCell ref="F2:G2"/>
    <mergeCell ref="A19:G19"/>
    <mergeCell ref="B20:G20"/>
    <mergeCell ref="B21:G2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88</v>
      </c>
      <c r="B1" t="s" s="2">
        <v>68</v>
      </c>
      <c r="D1" t="s" s="2">
        <v>1</v>
      </c>
    </row>
    <row spans="1:5" r="2">
      <c r="B2" t="s" s="2">
        <v>2</v>
      </c>
      <c r="C2" t="s" s="2">
        <v>69</v>
      </c>
      <c r="D2" t="s" s="2">
        <v>2</v>
      </c>
      <c r="E2" t="s" s="2">
        <v>69</v>
      </c>
    </row>
    <row spans="1:5" r="3">
      <c r="A3" t="s" s="4">
        <v>81</v>
      </c>
      <c r="B3" t="n" s="7">
        <v>804</v>
      </c>
      <c r="C3" t="n" s="7">
        <v>1646</v>
      </c>
      <c r="D3" t="n" s="7">
        <v>2459</v>
      </c>
      <c r="E3" t="n" s="7">
        <v>2454</v>
      </c>
    </row>
    <row spans="1:5" r="4">
      <c r="A4" t="s" s="3">
        <v>89</v>
      </c>
    </row>
    <row spans="1:5" r="5">
      <c r="A5" t="s" s="4">
        <v>90</v>
      </c>
      <c r="B5" t="n" s="5">
        <v>130</v>
      </c>
      <c r="C5" t="n" s="5">
        <v>-20</v>
      </c>
      <c r="D5" t="n" s="5">
        <v>-255</v>
      </c>
      <c r="E5" t="n" s="5">
        <v>-14</v>
      </c>
    </row>
    <row spans="1:5" r="6">
      <c r="A6" t="s" s="4">
        <v>91</v>
      </c>
      <c r="B6" t="n" s="5">
        <v>0</v>
      </c>
      <c r="C6" t="n" s="5">
        <v>13</v>
      </c>
      <c r="D6" t="n" s="5">
        <v>0</v>
      </c>
      <c r="E6" t="n" s="5">
        <v>26</v>
      </c>
    </row>
    <row spans="1:5" r="7">
      <c r="A7" t="s" s="4">
        <v>89</v>
      </c>
      <c r="B7" t="n" s="5">
        <v>130</v>
      </c>
      <c r="C7" t="n" s="5">
        <v>-7</v>
      </c>
      <c r="D7" t="n" s="5">
        <v>-255</v>
      </c>
      <c r="E7" t="n" s="5">
        <v>12</v>
      </c>
    </row>
    <row spans="1:5" r="8">
      <c r="A8" t="s" s="4">
        <v>92</v>
      </c>
      <c r="B8" t="n" s="5">
        <v>0</v>
      </c>
      <c r="C8" t="n" s="5">
        <v>-5</v>
      </c>
      <c r="D8" t="n" s="5">
        <v>0</v>
      </c>
      <c r="E8" t="n" s="5">
        <v>-10</v>
      </c>
    </row>
    <row spans="1:5" r="9">
      <c r="A9" t="s" s="4">
        <v>93</v>
      </c>
      <c r="B9" t="n" s="5">
        <v>130</v>
      </c>
      <c r="C9" t="n" s="5">
        <v>-12</v>
      </c>
      <c r="D9" t="n" s="5">
        <v>-255</v>
      </c>
      <c r="E9" t="n" s="5">
        <v>2</v>
      </c>
    </row>
    <row spans="1:5" r="10">
      <c r="A10" t="s" s="4">
        <v>94</v>
      </c>
      <c r="B10" t="n" s="7">
        <v>934</v>
      </c>
      <c r="C10" t="n" s="7">
        <v>1634</v>
      </c>
      <c r="D10" t="n" s="7">
        <v>2204</v>
      </c>
      <c r="E10" t="n" s="7">
        <v>24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25</v>
      </c>
      <c r="B1" t="s" s="2">
        <v>68</v>
      </c>
      <c r="D1" t="s" s="2">
        <v>1</v>
      </c>
    </row>
    <row spans="1:5" r="2">
      <c r="B2" t="s" s="2">
        <v>2</v>
      </c>
      <c r="C2" t="s" s="2">
        <v>69</v>
      </c>
      <c r="D2" t="s" s="2">
        <v>2</v>
      </c>
      <c r="E2" t="s" s="2">
        <v>69</v>
      </c>
    </row>
    <row spans="1:5" r="3">
      <c r="A3" t="s" s="3">
        <v>426</v>
      </c>
    </row>
    <row spans="1:5" r="4">
      <c r="A4" t="s" s="4">
        <v>80</v>
      </c>
      <c r="B4" t="n" s="7">
        <v>75</v>
      </c>
      <c r="C4" t="n" s="7">
        <v>1045</v>
      </c>
      <c r="D4" t="n" s="7">
        <v>1019</v>
      </c>
      <c r="E4" t="n" s="7">
        <v>1905</v>
      </c>
    </row>
    <row spans="1:5" r="5">
      <c r="A5" t="s" s="4">
        <v>427</v>
      </c>
      <c r="C5" t="n" s="5">
        <v>8</v>
      </c>
      <c r="E5" t="n" s="5">
        <v>16</v>
      </c>
    </row>
    <row spans="1:5" r="6">
      <c r="A6" t="s" s="4">
        <v>428</v>
      </c>
    </row>
    <row spans="1:5" r="7">
      <c r="A7" t="s" s="3">
        <v>426</v>
      </c>
    </row>
    <row spans="1:5" r="8">
      <c r="A8" t="s" s="4">
        <v>75</v>
      </c>
      <c r="C8" t="n" s="5">
        <v>13</v>
      </c>
      <c r="E8" t="n" s="5">
        <v>26</v>
      </c>
    </row>
    <row spans="1:5" r="9">
      <c r="A9" t="s" s="4">
        <v>80</v>
      </c>
      <c r="C9" t="n" s="5">
        <v>-5</v>
      </c>
      <c r="E9" t="n" s="5">
        <v>-10</v>
      </c>
    </row>
    <row spans="1:5" r="10">
      <c r="A10" t="s" s="4">
        <v>427</v>
      </c>
      <c r="C10" t="n" s="7">
        <v>8</v>
      </c>
      <c r="E10" t="n" s="7">
        <v>1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r="A1" t="s" s="1">
        <v>429</v>
      </c>
      <c r="B1" t="s" s="2">
        <v>2</v>
      </c>
      <c r="C1" t="s" s="2">
        <v>25</v>
      </c>
    </row>
    <row spans="1:3" r="2">
      <c r="A2" t="s" s="3">
        <v>430</v>
      </c>
    </row>
    <row spans="1:3" r="3">
      <c r="A3" t="s" s="4">
        <v>431</v>
      </c>
      <c r="B3" t="n" s="7">
        <v>34994</v>
      </c>
      <c r="C3" t="n" s="7">
        <v>3658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r="A1" t="s" s="1">
        <v>432</v>
      </c>
      <c r="B1" t="s" s="2">
        <v>68</v>
      </c>
      <c r="D1" t="s" s="2">
        <v>1</v>
      </c>
    </row>
    <row spans="1:5" r="2">
      <c r="B2" t="s" s="2">
        <v>2</v>
      </c>
      <c r="C2" t="s" s="2">
        <v>69</v>
      </c>
      <c r="D2" t="s" s="2">
        <v>2</v>
      </c>
      <c r="E2" t="s" s="2">
        <v>69</v>
      </c>
    </row>
    <row spans="1:5" r="3">
      <c r="A3" t="s" s="4">
        <v>81</v>
      </c>
      <c r="B3" t="n" s="7">
        <v>804</v>
      </c>
      <c r="C3" t="n" s="7">
        <v>1646</v>
      </c>
      <c r="D3" t="n" s="7">
        <v>2459</v>
      </c>
      <c r="E3" t="n" s="7">
        <v>2454</v>
      </c>
    </row>
    <row spans="1:5" r="4">
      <c r="A4" t="s" s="3">
        <v>433</v>
      </c>
    </row>
    <row spans="1:5" r="5">
      <c r="A5" t="s" s="4">
        <v>86</v>
      </c>
      <c r="B5" t="n" s="8">
        <v>0.09</v>
      </c>
      <c r="C5" t="n" s="8">
        <v>0.19</v>
      </c>
      <c r="D5" t="n" s="8">
        <v>0.28</v>
      </c>
      <c r="E5" t="n" s="8">
        <v>0.28</v>
      </c>
    </row>
    <row spans="1:5" r="6">
      <c r="A6" t="s" s="4">
        <v>87</v>
      </c>
      <c r="B6" t="n" s="8">
        <v>0.06</v>
      </c>
      <c r="C6" t="n" s="8">
        <v>0.15</v>
      </c>
      <c r="D6" t="n" s="8">
        <v>0.15</v>
      </c>
      <c r="E6" t="n" s="8">
        <v>0.26</v>
      </c>
    </row>
    <row spans="1:5" r="7">
      <c r="A7" t="s" s="4">
        <v>434</v>
      </c>
    </row>
    <row spans="1:5" r="8">
      <c r="A8" t="s" s="4">
        <v>81</v>
      </c>
      <c r="E8" t="n" s="7">
        <v>2672</v>
      </c>
    </row>
    <row spans="1:5" r="9">
      <c r="A9" t="s" s="4">
        <v>435</v>
      </c>
    </row>
    <row spans="1:5" r="10">
      <c r="A10" t="s" s="4">
        <v>81</v>
      </c>
      <c r="E10" t="n" s="7">
        <v>-21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r="A1" t="s" s="1">
        <v>436</v>
      </c>
      <c r="B1" t="s" s="2">
        <v>68</v>
      </c>
      <c r="D1" t="s" s="2">
        <v>1</v>
      </c>
    </row>
    <row spans="1:5" r="2">
      <c r="B2" t="s" s="2">
        <v>2</v>
      </c>
      <c r="C2" t="s" s="2">
        <v>69</v>
      </c>
      <c r="D2" t="s" s="2">
        <v>2</v>
      </c>
      <c r="E2" t="s" s="2">
        <v>69</v>
      </c>
    </row>
    <row spans="1:5" r="3">
      <c r="A3" t="s" s="4">
        <v>437</v>
      </c>
      <c r="B3" t="n" s="7">
        <v>804</v>
      </c>
      <c r="C3" t="n" s="7">
        <v>1646</v>
      </c>
      <c r="D3" t="n" s="7">
        <v>2459</v>
      </c>
      <c r="E3" t="n" s="7">
        <v>2454</v>
      </c>
    </row>
    <row spans="1:5" r="4">
      <c r="A4" t="s" s="4">
        <v>435</v>
      </c>
    </row>
    <row spans="1:5" r="5">
      <c r="A5" t="s" s="4">
        <v>437</v>
      </c>
      <c r="E5" t="n" s="5">
        <v>-218</v>
      </c>
    </row>
    <row spans="1:5" r="6">
      <c r="A6" t="s" s="4">
        <v>434</v>
      </c>
    </row>
    <row spans="1:5" r="7">
      <c r="A7" t="s" s="4">
        <v>437</v>
      </c>
      <c r="E7" t="n" s="7">
        <v>2672</v>
      </c>
    </row>
    <row spans="1:5" r="8">
      <c r="A8" t="s" s="4">
        <v>438</v>
      </c>
      <c r="E8" t="n" s="8">
        <v>0.03</v>
      </c>
    </row>
    <row spans="1:5" r="9">
      <c r="A9" t="s" s="4">
        <v>439</v>
      </c>
      <c r="E9" t="n" s="8">
        <v>0.0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74"/>
    <col customWidth="1" max="3" min="3" width="8"/>
  </cols>
  <sheetData>
    <row spans="1:3" r="1">
      <c r="A1" t="s" s="1">
        <v>440</v>
      </c>
      <c r="B1" t="s" s="1">
        <v>441</v>
      </c>
      <c r="C1" t="s" s="2">
        <v>442</v>
      </c>
    </row>
    <row spans="1:3" r="2">
      <c r="A2" t="s" s="4">
        <v>443</v>
      </c>
      <c r="B2" t="s" s="4">
        <v>444</v>
      </c>
      <c r="C2" t="n" s="7">
        <v>249</v>
      </c>
    </row>
    <row spans="1:3" r="3">
      <c r="A3" t="s" s="4">
        <v>443</v>
      </c>
      <c r="B3" t="s" s="4">
        <v>444</v>
      </c>
      <c r="C3" t="n" s="7">
        <v>4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95</v>
      </c>
      <c r="B1" t="s" s="2">
        <v>1</v>
      </c>
    </row>
    <row spans="1:3" r="2">
      <c r="B2" t="s" s="2">
        <v>2</v>
      </c>
      <c r="C2" t="s" s="2">
        <v>69</v>
      </c>
    </row>
    <row spans="1:3" r="3">
      <c r="A3" t="s" s="3">
        <v>96</v>
      </c>
    </row>
    <row spans="1:3" r="4">
      <c r="A4" t="s" s="4">
        <v>81</v>
      </c>
      <c r="B4" t="n" s="7">
        <v>2459</v>
      </c>
      <c r="C4" t="n" s="7">
        <v>2454</v>
      </c>
    </row>
    <row spans="1:3" r="5">
      <c r="A5" t="s" s="3">
        <v>97</v>
      </c>
    </row>
    <row spans="1:3" r="6">
      <c r="A6" t="s" s="4">
        <v>98</v>
      </c>
      <c r="B6" t="n" s="5">
        <v>318</v>
      </c>
      <c r="C6" t="n" s="5">
        <v>317</v>
      </c>
    </row>
    <row spans="1:3" r="7">
      <c r="A7" t="s" s="4">
        <v>78</v>
      </c>
      <c r="B7" t="n" s="5">
        <v>-1408</v>
      </c>
      <c r="C7" t="n" s="5">
        <v>180</v>
      </c>
    </row>
    <row spans="1:3" r="8">
      <c r="A8" t="s" s="4">
        <v>99</v>
      </c>
      <c r="B8" t="n" s="5">
        <v>327</v>
      </c>
      <c r="C8" t="n" s="5">
        <v>283</v>
      </c>
    </row>
    <row spans="1:3" r="9">
      <c r="A9" t="s" s="4">
        <v>100</v>
      </c>
      <c r="B9" t="n" s="5">
        <v>-43</v>
      </c>
      <c r="C9" t="n" s="5">
        <v>-103</v>
      </c>
    </row>
    <row spans="1:3" r="10">
      <c r="A10" t="s" s="4">
        <v>101</v>
      </c>
      <c r="B10" t="n" s="5">
        <v>160</v>
      </c>
      <c r="C10" t="n" s="5">
        <v>160</v>
      </c>
    </row>
    <row spans="1:3" r="11">
      <c r="A11" t="s" s="4">
        <v>102</v>
      </c>
      <c r="B11" t="n" s="5">
        <v>85</v>
      </c>
      <c r="C11" t="n" s="5">
        <v>45</v>
      </c>
    </row>
    <row spans="1:3" r="12">
      <c r="A12" t="s" s="4">
        <v>103</v>
      </c>
      <c r="B12" t="n" s="5">
        <v>342</v>
      </c>
      <c r="C12" t="n" s="5">
        <v>2</v>
      </c>
    </row>
    <row spans="1:3" r="13">
      <c r="A13" t="s" s="4">
        <v>104</v>
      </c>
      <c r="C13" t="n" s="5">
        <v>373</v>
      </c>
    </row>
    <row spans="1:3" r="14">
      <c r="A14" t="s" s="3">
        <v>105</v>
      </c>
    </row>
    <row spans="1:3" r="15">
      <c r="A15" t="s" s="4">
        <v>106</v>
      </c>
      <c r="B15" t="n" s="5">
        <v>1907</v>
      </c>
      <c r="C15" t="n" s="5">
        <v>-39954</v>
      </c>
    </row>
    <row spans="1:3" r="16">
      <c r="A16" t="s" s="4">
        <v>29</v>
      </c>
      <c r="B16" t="n" s="5">
        <v>28080</v>
      </c>
      <c r="C16" t="n" s="5">
        <v>15421</v>
      </c>
    </row>
    <row spans="1:3" r="17">
      <c r="A17" t="s" s="4">
        <v>107</v>
      </c>
      <c r="B17" t="n" s="5">
        <v>1294</v>
      </c>
      <c r="C17" t="n" s="5">
        <v>448</v>
      </c>
    </row>
    <row spans="1:3" r="18">
      <c r="A18" t="s" s="4">
        <v>41</v>
      </c>
      <c r="B18" t="n" s="5">
        <v>-13898</v>
      </c>
      <c r="C18" t="n" s="5">
        <v>-10742</v>
      </c>
    </row>
    <row spans="1:3" r="19">
      <c r="A19" t="s" s="4">
        <v>42</v>
      </c>
      <c r="B19" t="n" s="5">
        <v>199</v>
      </c>
      <c r="C19" t="n" s="5">
        <v>1708</v>
      </c>
    </row>
    <row spans="1:3" r="20">
      <c r="A20" t="s" s="4">
        <v>43</v>
      </c>
      <c r="B20" t="n" s="5">
        <v>-194</v>
      </c>
      <c r="C20" t="n" s="5">
        <v>3260</v>
      </c>
    </row>
    <row spans="1:3" r="21">
      <c r="A21" t="s" s="4">
        <v>108</v>
      </c>
      <c r="B21" t="n" s="5">
        <v>19628</v>
      </c>
      <c r="C21" t="n" s="5">
        <v>-26148</v>
      </c>
    </row>
    <row spans="1:3" r="22">
      <c r="A22" t="s" s="3">
        <v>109</v>
      </c>
    </row>
    <row spans="1:3" r="23">
      <c r="A23" t="s" s="4">
        <v>110</v>
      </c>
      <c r="B23" t="n" s="5">
        <v>1666</v>
      </c>
      <c r="C23" t="n" s="5">
        <v>1667</v>
      </c>
    </row>
    <row spans="1:3" r="24">
      <c r="A24" t="s" s="4">
        <v>111</v>
      </c>
      <c r="B24" t="n" s="5">
        <v>-180</v>
      </c>
      <c r="C24" t="n" s="5">
        <v>-16</v>
      </c>
    </row>
    <row spans="1:3" r="25">
      <c r="A25" t="s" s="4">
        <v>112</v>
      </c>
      <c r="B25" t="n" s="5">
        <v>1486</v>
      </c>
      <c r="C25" t="n" s="5">
        <v>1651</v>
      </c>
    </row>
    <row spans="1:3" r="26">
      <c r="A26" t="s" s="3">
        <v>113</v>
      </c>
    </row>
    <row spans="1:3" r="27">
      <c r="A27" t="s" s="4">
        <v>114</v>
      </c>
      <c r="B27" t="n" s="5">
        <v>-15600</v>
      </c>
      <c r="C27" t="n" s="5">
        <v>26255</v>
      </c>
    </row>
    <row spans="1:3" r="28">
      <c r="A28" t="s" s="4">
        <v>115</v>
      </c>
      <c r="B28" t="n" s="5">
        <v>0</v>
      </c>
      <c r="C28" t="n" s="5">
        <v>-90</v>
      </c>
    </row>
    <row spans="1:3" r="29">
      <c r="A29" t="s" s="4">
        <v>116</v>
      </c>
      <c r="B29" t="n" s="5">
        <v>-158</v>
      </c>
      <c r="C29" t="n" s="5">
        <v>-965</v>
      </c>
    </row>
    <row spans="1:3" r="30">
      <c r="A30" t="s" s="4">
        <v>117</v>
      </c>
      <c r="B30" t="n" s="5">
        <v>-668</v>
      </c>
      <c r="C30" t="n" s="5">
        <v>-431</v>
      </c>
    </row>
    <row spans="1:3" r="31">
      <c r="A31" t="s" s="4">
        <v>118</v>
      </c>
      <c r="B31" t="n" s="5">
        <v>-1098</v>
      </c>
      <c r="C31" t="n" s="5">
        <v>-13</v>
      </c>
    </row>
    <row spans="1:3" r="32">
      <c r="A32" t="s" s="4">
        <v>119</v>
      </c>
      <c r="B32" t="n" s="5">
        <v>-922</v>
      </c>
      <c r="C32" t="n" s="5">
        <v>0</v>
      </c>
    </row>
    <row spans="1:3" r="33">
      <c r="A33" t="s" s="4">
        <v>120</v>
      </c>
      <c r="B33" t="n" s="5">
        <v>0</v>
      </c>
      <c r="C33" t="n" s="5">
        <v>15</v>
      </c>
    </row>
    <row spans="1:3" r="34">
      <c r="A34" t="s" s="4">
        <v>121</v>
      </c>
      <c r="B34" t="n" s="5">
        <v>282</v>
      </c>
      <c r="C34" t="n" s="5">
        <v>0</v>
      </c>
    </row>
    <row spans="1:3" r="35">
      <c r="A35" t="s" s="4">
        <v>122</v>
      </c>
      <c r="B35" t="n" s="5">
        <v>-18164</v>
      </c>
      <c r="C35" t="n" s="5">
        <v>24771</v>
      </c>
    </row>
    <row spans="1:3" r="36">
      <c r="A36" t="s" s="4">
        <v>123</v>
      </c>
      <c r="B36" t="n" s="5">
        <v>2950</v>
      </c>
      <c r="C36" t="n" s="5">
        <v>274</v>
      </c>
    </row>
    <row spans="1:3" r="37">
      <c r="A37" t="s" s="4">
        <v>124</v>
      </c>
      <c r="B37" t="n" s="5">
        <v>-41</v>
      </c>
      <c r="C37" t="n" s="5">
        <v>-2</v>
      </c>
    </row>
    <row spans="1:3" r="38">
      <c r="A38" t="s" s="4">
        <v>125</v>
      </c>
      <c r="B38" t="n" s="5">
        <v>1130</v>
      </c>
      <c r="C38" t="n" s="5">
        <v>2477</v>
      </c>
    </row>
    <row spans="1:3" r="39">
      <c r="A39" t="s" s="4">
        <v>126</v>
      </c>
      <c r="B39" t="n" s="5">
        <v>4039</v>
      </c>
      <c r="C39" t="n" s="5">
        <v>2749</v>
      </c>
    </row>
    <row spans="1:3" r="40">
      <c r="A40" t="s" s="3">
        <v>127</v>
      </c>
    </row>
    <row spans="1:3" r="41">
      <c r="A41" t="s" s="4">
        <v>128</v>
      </c>
      <c r="B41" t="n" s="5">
        <v>2769</v>
      </c>
      <c r="C41" t="n" s="5">
        <v>2502</v>
      </c>
    </row>
    <row spans="1:3" r="42">
      <c r="A42" t="s" s="4">
        <v>80</v>
      </c>
      <c r="B42" t="n" s="5">
        <v>2046</v>
      </c>
      <c r="C42" t="n" s="5">
        <v>1404</v>
      </c>
    </row>
    <row spans="1:3" r="43">
      <c r="A43" t="s" s="3">
        <v>129</v>
      </c>
    </row>
    <row spans="1:3" r="44">
      <c r="A44" t="s" s="4">
        <v>130</v>
      </c>
      <c r="B44" t="n" s="7">
        <v>216</v>
      </c>
      <c r="C44" t="n" s="7">
        <v>2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55"/>
    <col customWidth="1" max="7" min="7" width="24"/>
  </cols>
  <sheetData>
    <row spans="1:7" r="1">
      <c r="A1" t="s" s="1">
        <v>131</v>
      </c>
      <c r="B1" t="s" s="2">
        <v>132</v>
      </c>
      <c r="C1" t="s" s="2">
        <v>133</v>
      </c>
      <c r="D1" t="s" s="2">
        <v>134</v>
      </c>
      <c r="E1" t="s" s="2">
        <v>135</v>
      </c>
      <c r="F1" t="s" s="2">
        <v>136</v>
      </c>
      <c r="G1" t="s" s="2">
        <v>137</v>
      </c>
    </row>
    <row spans="1:7" r="2">
      <c r="A2" t="s" s="4">
        <v>138</v>
      </c>
      <c r="B2" t="n" s="7">
        <v>48811</v>
      </c>
      <c r="C2" t="n" s="7">
        <v>117</v>
      </c>
      <c r="D2" t="n" s="7">
        <v>13678</v>
      </c>
      <c r="E2" t="n" s="7">
        <v>40805</v>
      </c>
      <c r="F2" t="n" s="7">
        <v>-334</v>
      </c>
      <c r="G2" t="n" s="7">
        <v>-5455</v>
      </c>
    </row>
    <row spans="1:7" r="3">
      <c r="A3" t="s" s="4">
        <v>139</v>
      </c>
      <c r="C3" t="n" s="5">
        <v>11750</v>
      </c>
    </row>
    <row spans="1:7" r="4">
      <c r="A4" t="s" s="4">
        <v>140</v>
      </c>
      <c r="B4" t="n" s="5">
        <v>-1098</v>
      </c>
      <c r="G4" t="n" s="5">
        <v>-1098</v>
      </c>
    </row>
    <row spans="1:7" r="5">
      <c r="A5" t="s" s="4">
        <v>141</v>
      </c>
      <c r="B5" t="n" s="5">
        <v>-922</v>
      </c>
      <c r="D5" t="n" s="5">
        <v>-922</v>
      </c>
    </row>
    <row spans="1:7" r="6">
      <c r="A6" t="s" s="4">
        <v>121</v>
      </c>
      <c r="B6" t="n" s="5">
        <v>282</v>
      </c>
      <c r="D6" t="n" s="5">
        <v>282</v>
      </c>
    </row>
    <row spans="1:7" r="7">
      <c r="A7" t="s" s="4">
        <v>142</v>
      </c>
      <c r="B7" t="n" s="5">
        <v>-255</v>
      </c>
      <c r="F7" t="n" s="5">
        <v>-255</v>
      </c>
    </row>
    <row spans="1:7" r="8">
      <c r="A8" t="s" s="4">
        <v>143</v>
      </c>
      <c r="B8" t="n" s="5">
        <v>-435</v>
      </c>
      <c r="E8" t="n" s="5">
        <v>-435</v>
      </c>
    </row>
    <row spans="1:7" r="9">
      <c r="A9" t="s" s="4">
        <v>81</v>
      </c>
      <c r="B9" t="n" s="5">
        <v>2459</v>
      </c>
      <c r="E9" t="n" s="5">
        <v>2459</v>
      </c>
    </row>
    <row spans="1:7" r="10">
      <c r="A10" t="s" s="4">
        <v>144</v>
      </c>
      <c r="B10" t="n" s="7">
        <v>48842</v>
      </c>
      <c r="C10" t="n" s="7">
        <v>117</v>
      </c>
      <c r="D10" t="n" s="7">
        <v>13038</v>
      </c>
      <c r="E10" t="n" s="7">
        <v>42829</v>
      </c>
      <c r="F10" t="n" s="7">
        <v>-589</v>
      </c>
      <c r="G10" t="n" s="7">
        <v>-6553</v>
      </c>
    </row>
    <row spans="1:7" r="11">
      <c r="A11" t="s" s="4">
        <v>145</v>
      </c>
      <c r="C11" t="n" s="5">
        <v>1175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73"/>
    <col customWidth="1" max="2" min="2" width="24"/>
  </cols>
  <sheetData>
    <row spans="1:2" r="1">
      <c r="A1" t="s" s="1">
        <v>146</v>
      </c>
      <c r="B1" t="s" s="2">
        <v>147</v>
      </c>
    </row>
    <row spans="1:2" r="2">
      <c r="A2" t="s" s="4">
        <v>148</v>
      </c>
      <c r="B2" t="n" s="8">
        <v>0.0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49</v>
      </c>
      <c r="B1" t="s" s="2">
        <v>1</v>
      </c>
    </row>
    <row spans="1:2" r="2">
      <c r="B2" t="s" s="2">
        <v>2</v>
      </c>
    </row>
    <row spans="1:2" r="3">
      <c r="A3" t="s" s="3">
        <v>150</v>
      </c>
    </row>
    <row spans="1:2" r="4">
      <c r="A4" t="s" s="4">
        <v>151</v>
      </c>
      <c r="B4" t="s"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The Company</vt:lpstr>
      <vt:lpstr>Newly Effective Accounting Pron</vt:lpstr>
      <vt:lpstr>Interim Financial Statements</vt:lpstr>
      <vt:lpstr>Use of Estimates</vt:lpstr>
      <vt:lpstr>Concentrations</vt:lpstr>
      <vt:lpstr>Stock Options</vt:lpstr>
      <vt:lpstr>Treasury Stock</vt:lpstr>
      <vt:lpstr>Inventories</vt:lpstr>
      <vt:lpstr>Notes Payable - Banks</vt:lpstr>
      <vt:lpstr>Convertible Subordinated Debt</vt:lpstr>
      <vt:lpstr>Earnings per Share</vt:lpstr>
      <vt:lpstr>Dividends</vt:lpstr>
      <vt:lpstr>Derivative Financial Instrument</vt:lpstr>
      <vt:lpstr>Fair Value</vt:lpstr>
      <vt:lpstr>Fair Value of Financial Instrum</vt:lpstr>
      <vt:lpstr>Business Segment and Geographic</vt:lpstr>
      <vt:lpstr>Accumulated Other Comprehensive</vt:lpstr>
      <vt:lpstr>Commitments</vt:lpstr>
      <vt:lpstr>Income Taxes</vt:lpstr>
      <vt:lpstr>Restatement</vt:lpstr>
      <vt:lpstr>Convertible Subordinated Debt (</vt:lpstr>
      <vt:lpstr>Earnings per Share (Tables)</vt:lpstr>
      <vt:lpstr>Derivative Financial Instrume31</vt:lpstr>
      <vt:lpstr>Fair Value (Tables)</vt:lpstr>
      <vt:lpstr>Business Segment and Geograph33</vt:lpstr>
      <vt:lpstr>Accumulated Other Comprehensi34</vt:lpstr>
      <vt:lpstr>Restatement (Tables)</vt:lpstr>
      <vt:lpstr>Concentrations (Details Textual</vt:lpstr>
      <vt:lpstr>Stock Options (Details Textual)</vt:lpstr>
      <vt:lpstr>Treasury Stock (Details Textual</vt:lpstr>
      <vt:lpstr>Notes Payable - Banks (Details </vt:lpstr>
      <vt:lpstr>Convertible Subordinated Debt40</vt:lpstr>
      <vt:lpstr>Convertible Subordinated Debt41</vt:lpstr>
      <vt:lpstr>Earnings per Share (Details)</vt:lpstr>
      <vt:lpstr>Dividends (Details Textual)</vt:lpstr>
      <vt:lpstr>Derivative Financial Instrume44</vt:lpstr>
      <vt:lpstr>Derivative Financial Instrume45</vt:lpstr>
      <vt:lpstr>Fair Value (Details)</vt:lpstr>
      <vt:lpstr>Fair Value of Financial Instr47</vt:lpstr>
      <vt:lpstr>Business Segment and Geograph48</vt:lpstr>
      <vt:lpstr>Accumulated Other Comprehensi49</vt:lpstr>
      <vt:lpstr>Accumulated Other Comprehensi50</vt:lpstr>
      <vt:lpstr>Commitments (Details Textual)</vt:lpstr>
      <vt:lpstr>Restatement (Details)</vt:lpstr>
      <vt:lpstr>Restatement (Details Textual)</vt:lpstr>
      <vt:lpstr>Uncategorized Items - ers-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2:16:10Z</dcterms:created>
  <dcterms:modified xmlns:dcterms="http://purl.org/dc/terms/" xmlns:xsi="http://www.w3.org/2001/XMLSchema-instance" xsi:type="dcterms:W3CDTF">2015-08-14T12:16:10Z</dcterms:modified>
  <dc:title xmlns:dc="http://purl.org/dc/elements/1.1/">Untitled</dc:title>
  <dc:description xmlns:dc="http://purl.org/dc/elements/1.1/"/>
  <dc:subject xmlns:dc="http://purl.org/dc/elements/1.1/"/>
  <cp:keywords/>
  <cp:category/>
</cp:coreProperties>
</file>